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s of Oper" sheetId="4" r:id="rId4"/>
    <s:sheet name="Consolidated Statements of Comp" sheetId="5" r:id="rId5"/>
    <s:sheet name="Consolidated Statements of Cash" sheetId="6" r:id="rId6"/>
    <s:sheet name="1A. RESTATEMENT OF PREVIOUSLY R" sheetId="7" r:id="rId7"/>
    <s:sheet name="1. NATURE OF BUSINESS" sheetId="8" r:id="rId8"/>
    <s:sheet name="2. MANAGEMENT PLANS" sheetId="9" r:id="rId9"/>
    <s:sheet name="3. SUMMARY OF SIGNIFICANT ACCOU" sheetId="10" r:id="rId10"/>
    <s:sheet name="4. DEBT" sheetId="11" r:id="rId11"/>
    <s:sheet name="5. COMMON STOCK TRANSACTIONS" sheetId="12" r:id="rId12"/>
    <s:sheet name="6. STOCK OPTIONS AND WARRANTS" sheetId="13" r:id="rId13"/>
    <s:sheet name="7. LEGAL PROCEEDINGS" sheetId="14" r:id="rId14"/>
    <s:sheet name="8. RELATED PARTY TRANSACTIONS" sheetId="15" r:id="rId15"/>
    <s:sheet name="9. COMMITMENTS AND CONTINGENCIE" sheetId="16" r:id="rId16"/>
    <s:sheet name="10. INCOME TAXES" sheetId="17" r:id="rId17"/>
    <s:sheet name="11. SUBSEQUENT EVENTS" sheetId="18" r:id="rId18"/>
    <s:sheet name="3. SUMMARY OF SIGNIFICANT ACC19" sheetId="19" r:id="rId19"/>
    <s:sheet name="1A. RESTATEMENT OF PREVIOUSLY20" sheetId="20" r:id="rId20"/>
    <s:sheet name="6. STOCK OPTIONS AND WARRANTS (" sheetId="21" r:id="rId21"/>
    <s:sheet name="9. COMMITMENTS AND CONTINGENC22" sheetId="22" r:id="rId22"/>
    <s:sheet name="1A. RESTATEMENT OF PREVIOUSLY23" sheetId="23" r:id="rId23"/>
    <s:sheet name="1A. RESTATEMENT OF PREVIOUSLY24" sheetId="24" r:id="rId24"/>
    <s:sheet name="1A. RESTATEMENT OF PREVIOUSLY25" sheetId="25" r:id="rId25"/>
    <s:sheet name="3. SIGNIFICANT ACCOUNTING POLIC" sheetId="26" r:id="rId26"/>
    <s:sheet name="4. DEBT (Details Narrative)" sheetId="27" r:id="rId27"/>
    <s:sheet name="5. COMMON STOCK TRANSACTIONS (D" sheetId="28" r:id="rId28"/>
    <s:sheet name="6. STOCK OPTIONS AND WARRANTS29" sheetId="29" r:id="rId29"/>
    <s:sheet name="6. STOCK OPTIONS AND WARRANTS30" sheetId="30" r:id="rId30"/>
    <s:sheet name="6. STOCK OPTIONS AND WARRANTS31" sheetId="31" r:id="rId31"/>
    <s:sheet name="6. STOCK OPTIONS AND WARRANTS32" sheetId="32" r:id="rId32"/>
    <s:sheet name="6. STOCK OPTIONS AND WARRANTS33" sheetId="33" r:id="rId33"/>
    <s:sheet name="6. STOCK OPTIONS AND WARRANTS34" sheetId="34" r:id="rId34"/>
    <s:sheet name="8. RELATED PARTY TRANSACTIONS (" sheetId="35" r:id="rId35"/>
    <s:sheet name="9. COMMITMENTS AND CONTINGENC36" sheetId="36" r:id="rId36"/>
    <s:sheet name="9. COMMITMENTS AND CONTINGENC37" sheetId="37" r:id="rId37"/>
    <s:sheet name="10. INCOME TAXES (Details Narra" sheetId="38" r:id="rId38"/>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Jul. 31, 2015</t>
  </si>
  <si>
    <t>Aug. 24, 2015</t>
  </si>
  <si>
    <t>Document And Entity Information [Abstract]</t>
  </si>
  <si>
    <t>Entity Registrant Name</t>
  </si>
  <si>
    <t>PharmaCyte Biotech, Inc.</t>
  </si>
  <si>
    <t>Entity Central Index Key</t>
  </si>
  <si>
    <t>Document Type</t>
  </si>
  <si>
    <t>10-Q/A</t>
  </si>
  <si>
    <t>Document Period End Date</t>
  </si>
  <si>
    <t>Jul. 31,
		2015</t>
  </si>
  <si>
    <t>Amendment Flag</t>
  </si>
  <si>
    <t>true</t>
  </si>
  <si>
    <t>Current Fiscal Year End Date</t>
  </si>
  <si>
    <t>--04-30</t>
  </si>
  <si>
    <t>Entity Filer Category</t>
  </si>
  <si>
    <t>Accelerated Filer</t>
  </si>
  <si>
    <t>Entity Common Stock, Shares Outstanding</t>
  </si>
  <si>
    <t>Document Fiscal Period Focus</t>
  </si>
  <si>
    <t>Q1</t>
  </si>
  <si>
    <t>Document Fiscal Year Focus</t>
  </si>
  <si>
    <t>Entity Current Reporting Status</t>
  </si>
  <si>
    <t>Yes</t>
  </si>
  <si>
    <t>Entity Well Known Seasoned Issuer</t>
  </si>
  <si>
    <t>No</t>
  </si>
  <si>
    <t>Entity Voluntary Filers</t>
  </si>
  <si>
    <t>Amendment Description</t>
  </si>
  <si>
    <t>Restated financials</t>
  </si>
  <si>
    <t>Consolidated Balance Sheet (Unaudited) - USD ($)</t>
  </si>
  <si>
    <t>Apr. 30, 2015</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License agreement obligation</t>
  </si>
  <si>
    <t>Total current liabilities</t>
  </si>
  <si>
    <t>Total Liabilities</t>
  </si>
  <si>
    <t>Commitments and Contingencies (Notes 8 and 9)</t>
  </si>
  <si>
    <t xml:space="preserve"> </t>
  </si>
  <si>
    <t>Preferred stock, authorized 10,000,000 shares, $0.0001 par value, 0 shares issued and outstanding, respectively</t>
  </si>
  <si>
    <t>Stockholders' Equity</t>
  </si>
  <si>
    <t>Common stock, authorized 1,490,000,000 shares, $0.0001 par value, 742,610,829 and 732,760,536 shares issued and outstanding as of July 31, 2015 and April 30, 2015, respectively</t>
  </si>
  <si>
    <t>Additional paid in capital</t>
  </si>
  <si>
    <t>Accumulated deficit</t>
  </si>
  <si>
    <t>Accumulated other comprehensive income</t>
  </si>
  <si>
    <t>Total stockholders' equity</t>
  </si>
  <si>
    <t>Total Liabilities and Stockholders' Equity</t>
  </si>
  <si>
    <t>Consolidated Balance Sheet (Unaudited) (Parenthetical) - $ / shares</t>
  </si>
  <si>
    <t>Statement of Financial Position [Abstract]</t>
  </si>
  <si>
    <t>Preferred stock, authorized</t>
  </si>
  <si>
    <t>Preferred stock, issued</t>
  </si>
  <si>
    <t>Preferred stock, outstanding</t>
  </si>
  <si>
    <t>Preferred stock, par value</t>
  </si>
  <si>
    <t>Common stock, authorized</t>
  </si>
  <si>
    <t>Common stock issued</t>
  </si>
  <si>
    <t>Common stock, outstanding</t>
  </si>
  <si>
    <t>Common stock, par value</t>
  </si>
  <si>
    <t>Consolidated Statements of Operations (Unaudited) - USD ($)</t>
  </si>
  <si>
    <t>Jul. 31, 2014</t>
  </si>
  <si>
    <t>Revenues:</t>
  </si>
  <si>
    <t>Product sales</t>
  </si>
  <si>
    <t>Total revenue</t>
  </si>
  <si>
    <t>Cost of revenues</t>
  </si>
  <si>
    <t>Gross margin</t>
  </si>
  <si>
    <t>Expenses:</t>
  </si>
  <si>
    <t>Research and development costs</t>
  </si>
  <si>
    <t>Sales and marketing</t>
  </si>
  <si>
    <t>Compensation expense</t>
  </si>
  <si>
    <t>Director fees</t>
  </si>
  <si>
    <t>Legal and professional fees</t>
  </si>
  <si>
    <t>General and administrative</t>
  </si>
  <si>
    <t>Total operating expenses</t>
  </si>
  <si>
    <t>Loss from operations</t>
  </si>
  <si>
    <t>Other income (expense):</t>
  </si>
  <si>
    <t>Other income (expense)</t>
  </si>
  <si>
    <t>Interest expense, net</t>
  </si>
  <si>
    <t>Total other income (expense), net</t>
  </si>
  <si>
    <t>Net loss</t>
  </si>
  <si>
    <t>Basic and diluted loss per share</t>
  </si>
  <si>
    <t>Weighted average shares outstanding basic and diluted</t>
  </si>
  <si>
    <t>Consolidated Statements of Comprehensive Loss (Unaudited) - USD ($)</t>
  </si>
  <si>
    <t>Income Statement [Abstract]</t>
  </si>
  <si>
    <t>Net Loss</t>
  </si>
  <si>
    <t>Other comprehensive loss:</t>
  </si>
  <si>
    <t>Foreign currency translation adjustment</t>
  </si>
  <si>
    <t>Other comprehensive loss</t>
  </si>
  <si>
    <t>Comprehensive loss</t>
  </si>
  <si>
    <t>Consolidated Statements of Cash Flows (Unaudited) - USD ($)</t>
  </si>
  <si>
    <t>Cash flows from operating activities:</t>
  </si>
  <si>
    <t>Adjustments to reconcile net loss to net cash used in operating activities:</t>
  </si>
  <si>
    <t>Stock issued for services</t>
  </si>
  <si>
    <t>Stock issued for compensation</t>
  </si>
  <si>
    <t>Stock based compensation - options</t>
  </si>
  <si>
    <t>Stock based compensation - warrants</t>
  </si>
  <si>
    <t>Change in assets and liabilities:</t>
  </si>
  <si>
    <t>Decrease in prepaid expenses and current assets</t>
  </si>
  <si>
    <t>Increase / (decrease) in accounts payable</t>
  </si>
  <si>
    <t>Increase in accrued expenses</t>
  </si>
  <si>
    <t>(Decrease) in license agreement obligation</t>
  </si>
  <si>
    <t>Net cash used in operating activities</t>
  </si>
  <si>
    <t>Cash flows from investing activities:</t>
  </si>
  <si>
    <t>Net cash used by investing activities</t>
  </si>
  <si>
    <t>Cash flows from financing activities:</t>
  </si>
  <si>
    <t>Proceeds from the sale of common stock</t>
  </si>
  <si>
    <t>Repayment of debt, related party</t>
  </si>
  <si>
    <t>Net cash provided by financing activities</t>
  </si>
  <si>
    <t>Effect of currency rate exchange on cash</t>
  </si>
  <si>
    <t>Net increase (decrease) in cash</t>
  </si>
  <si>
    <t>Cash at beginning of the period</t>
  </si>
  <si>
    <t>Cash at end of the period</t>
  </si>
  <si>
    <t>Supplementary disclosures of cash flows information:</t>
  </si>
  <si>
    <t>Cash paid during the year for interest</t>
  </si>
  <si>
    <t>1A. RESTATEMENT OF PREVIOUSLY REPORTED INFORMATION</t>
  </si>
  <si>
    <t>Restatement of Prior Year Income [Abstract]</t>
  </si>
  <si>
    <t>PharmaCyte
Biotech, Inc. (Company) restated its condensed consolidated financial statements as of and for the period ended
July 31, 2015 to reflect adjustments made due to the correction of the treatment of the issuance of certain shares of the Companys
common stock, $0.0001 par value per share (common stock), and warrants and certain other matters, as further described
below, resulting in a material understatement to assets, a material overstatement to liabilities and a material understatement
to stockholders equity. The nature and impact of these adjustments are more particularly described below. The
adjustments described above relate to the Companys issuance of certain warrants to purchase common stock with
a cashless exercise feature (cashless warrants) in connection with its entry into a marketing and
consulting agreement (Consultant Agreement) with a consultant during the prior year ended April 30, 2015 (for
more information, see the Amendment No. 1 on Form 10-K/A (Amended Form 10-K) to our Annual Report on Form 10-K
for the year ended April 30, 2015, originally filed July 29, 2015 (Original Form 10-K)). The Company
accounted for the cashless warrants as a derivative liability in the Original Form 10-K. However, upon further analysis, the
Company determined that the cashless warrants should have been accounted for as equity in accordance with generally
accepted accounting principles in the United States of America (U.S. GAAP) in the Original Form
10-K. Additionally, the Company determined that the Consultant Agreement, issuance of shares of common stock to the
consultant pursuant to the Consultant Agreement and the issuance of certain warrants to purchase common stock with a cash
exercise feature (cash warrants) and the cashless warrants to the consultant should have been recorded as a
prepaid asset and amortized over the term of the Consultant Agreement in accordance with U.S. GAAP in the Original Form 10-K.
As a result of the Companys determination that the cashless warrants should be accounted for as equity, and that the
Consultant Agreement, stock issuance, cash warrants and cashless warrants should be accounted for as a prepaid asset, the
Company increased general and administrative expenses by the net amount of $506,571 on its condensed consolidated statements
of operations for the period ended July 31, 2015, and increased prepaid expenses and other assets by the amount of $842,451,
net of amortization, and decreased by the amount of $29,746 its total current liabilities on its condensed consolidated
balance sheet as of July 31, 2015, as set forth in the Restated Financial Statements. As a result of these adjustments,
and the adjustments to our consolidated financial statements for the year ended April 30, 2015 as set forth in the Amended
Form 10-K, the Company also recorded a net increase to its accumulated deficit in the amount of $42,074 and an increase to
total stockholders equity in the amount of $872,196. As set forth
in the Restated Financial Statements, the effect of the timing of the recognition of the cashless warrant expense resulted in
a decrease in the amount of $462,303 to total other income, an increase to general and administrative expenses of $506,571 (amortization
of prepaid expenses) and an increase to reported net loss in the amount of $968,874. The impact
of the adjustments to the Companys condensed consolidated balance sheets, condensed consolidated statements of operations,
condensed consolidated statements of comprehensive loss, condensed consolidated statements of stockholders equity (deficiency)
and condensed consolidated statements of cash flows for the period ended July 31, 2015 is as follows:
July 31, 2015
As Previously Reported Adjustment As Restated
Selected Consolidated Balance Sheet Accounts
Prepaid expenses and other current
assets $ 103,011 $ 842,451 $ 945,462
Total other assets $ 3,013,212 $ 842,451 $ 3,855,663
Total assets $ 8,142,686 $ 842,451 $ 8,985,137
Derivative liability $ 29,746 $ (29,746 ) $ 
Total current liabilities $ 1,186,186 $ (29,746 ) $ 1,156,441
Total liabilities $ 1,186,186 $ (29,746 ) $ 1,156,441
Additional paid in capital $ 86,981,418 $ 914,270 $ 87,895,688
Accumulated deficit $ (80,100,800 ) $ (42,074 ) $ (80,142,874 )
Total stockholders' equity $ 6,956,500 $ 872,196 $ 7,828,696
Total liabilities and stockholders' equity $ 8,142,686 842,451 $ 8,985,137
Three Months Ended
July 31, 2015
As Previously Reported Adjustment As Restated
Condensed Consolidated Statement of Operations
Total revenue $  $  $ 
Cost of revenue   
Gross margin   
Research and development costs 155,678  155,678
Compensation expense 447,570  447,570
Director fee 18,000  18,000
Legal and professional 125,075  125,075
General and administrative 261,417 506,571 767,988
Loss from operations (1,007,740 ) (506,571 ) (1,514,311 )
Unrealized gain on change in derivative 462,303 (462,303 ) 
Other expenses (95 )  (95 )
Interest expense, net (632 )  (632 )
Total other income (expense),
net 461,576 (462,303 ) (727 )
Net loss $ (546,164 ) $ (968,874 ) $ (1,515,038 )
Basic and diluted loss per share $ 0.00 $  $ 0.00
Three Months Ended
July 31, 2015
As Previously Reported Adjustment As Restated
Condensed Consolidated Statement of Comprehensive
Loss
Net loss $ (546,164 ) $ (968,874 ) $ (1,515,038 )
Foreign currency translation
adjustment (1,621 )  (1,621 )
Comprehensive loss $ (547,785 ) $ (968,874 ) $ (1,516,659 )
Three Months Ended
July 31, 2015
As Previously Reported Adjustment As Restated
Consolidated Statement of Cash Flows
Operating activities
Net loss $ (546,164 ) $ (968,874 ) $ (1,515,038 )
Stock issued for services  166,608 166,608
Stock issued for compensation 147,360  147,360
Stock based compensation - options 145,269  145,269
Stock based compensation - warrants  339,963 339,963
Gain on derivative liability (462,303 ) 462,303 
Decrease in prepaid expenses and current assets 16,246 16,246
Decrease in accounts payable (83,582 )  (83,582 )
Increase in accrued expenses 19,657  19,657
Decrease in license agreement
obligation (300,000 )  (300,000 )
Net cash used in operating
activities (1,063,517 )  (1,063,517 )
Investing activities
Net cash from investing
activities   
Financing activities
Proceeds from sale of common
stock 1,273,822  1,273,822
Net cash provided by financing
activities 1,273,822  1,273,822
Effect of currency rate exchange on cash 159  159
Net decrease in cash 210,464 210,464
Cash at beginning of year 2,699,737  2,699,737
Cash at end of year $ 2,910,201 $  $ 2,910,201</t>
  </si>
  <si>
    <t>1. NATURE OF BUSINESS</t>
  </si>
  <si>
    <t>Organization, Consolidation and Presentation of Financial Statements [Abstract]</t>
  </si>
  <si>
    <t>NATURE OF BUSINESS</t>
  </si>
  <si>
    <t>In 2013,
the Company restructured its operations in an effort to focus on biotechnology, having been primarily a nutraceutical
products company in the recent past. The restructuring resulted in the Company focusing all of its efforts upon the
development of unique, effective and safe ways to treat cancer and diabetes. On January 6, 2015, the Company changed its name
from Nuvilex, Inc. to PharmaCyte Biotech, Inc. to better reflect the nature of its business. The Company
is now a clinical stage biotechnology company focused on developing and preparing to commercialize treatments for cancer and diabetes
using a proprietary cellulose-based live cell encapsulation technology known as Cell-in-a-Box ® On May 26,
2011, the Company entered into an Asset Purchase Agreement (SG Austria APA) with SG Austria Private Limited (SG
Austria) to purchase 100% of the assets and liabilities of SG Austria. As a result, Austrianova Singapore Private Limited
("Austrianova") and Bio Blue Bird AG ("Bio Blue Bird"), wholly-owned subsidiaries of SG Austria, were to become
wholly-owned subsidiaries of the Company on the condition that the Company pay SG Austria $2.5 million and 100,000,000 shares
of the Companys common stock. The Company was to receive 100,000 shares of Austrianovas common stock and nine Bio
Blue Bird bearer shares. Through two
addenda to the SG Austria APA, the closing date of the SG Austria APA was extended twice by mutual agreement of the parties. In June 2013,
the Company and SG Austria entered into a Third Addendum to the SG Austria APA (Third Addendum). Under the terms
of the Third Addendum, the transaction contemplated by the SG Austria APA changed materially. Pursuant to the Third Addendum,
the Company acquired 100% of the equity interests in Bio Blue Bird and received a 14.5% equity interest in SG Austria. In addition,
the Company received nine bearer shares of Bio Blue Bird to evidence its 100% ownership. Under the Third Addendum, the Company
paid: (i) $500,000 to retire all outstanding debt of Bio Blue Bird; and (ii) $1.0 million to SG Austria. The Company also paid
SG Austria $1,572,193 in exchange for the 14.5% equity interest of SG Austria. Pursuant to the Third Addendum, SG Austria returned
the original 100,000,000 shares of common stock held by SG Austria to the Company treasury, and the 100,000 Austrianova shares
of common stock held by the Company were returned to SG Austria. The acquisition
of Bio Blue Bird provided the Company with exclusive, worldwide licenses to use a proprietary cellulose-based live cell encapsulation
technology for the development of treatments for all forms of cancer using certain types genetically modified human cells. The
licenses are pursuant to patents licensed to Bio Blue Bird from Bavarian Nordic A/S and GSF-Forschungszentrum fur Umwelt u. Gesundheit
GmbH. These licenses enable the Company to carry out the research and development of cancer treatments that are based upon the
Cell-in-a-Box ® In June 2013,
the Company acquired from Austrianova an exclusive, worldwide license to use the Cell-in-a-Box ® ® In October
2014, the Company acquired from the University of Technology Sydney (UTS) an exclusive, worldwide license to use
genetically modified human cells (Melligen Cells) that have been modified to produce, store and release insulin
on demand in response to the blood glucose in their surroundings. In addition, the Company obtained the non-exclusive
worldwide rights to know-how associated with the Melligen cells. The Company intends to use the Melligen cells,
after they have been encapsulated using the Cell-in-a-Box ® In December
2014, the Company acquired from Austrianova an exclusive, worldwide license to use the Cell-in-a-Box ® Cannabis ®</t>
  </si>
  <si>
    <t>2. MANAGEMENT PLANS</t>
  </si>
  <si>
    <t>Management Plans</t>
  </si>
  <si>
    <t>MANAGEMENT PLANS</t>
  </si>
  <si>
    <t xml:space="preserve">Management
Goal and Strategies The Companys
goal is to have the Company become an industry-leading biotechnology company using the Cell-in-a-Box ® The Companys
strategy is to build upon and advance the success of the earlier Phase 1/2 and Phase 2 clinical trials involving advanced pancreatic
cancer. The Company will seek to raise capital to fund growth opportunities in the field of cancer and diabetes and provide for
its immediate working capital needs for both pancreatic cancer and insulin-dependent diabetes. The Companys strategies
to achieve its goal consists of the following elements:
· The completion of the preparations for
the Phase 2b clinical trial in advanced, inoperable pancreatic cancer to be conducted in Australia;
· The completion of the preparations for
the clinical trials that will examine the effectiveness of the Companys pancreatic cancer treatment in ameliorating
the pain and accumulation of malignant ascites fluid in the abdomen that are characteristic of pancreatic cancer. These clinical
trials will be conducted by TD2 in the United States;
· The completion of preclinical studies
that involve the encapsulation of the Melligen cells using the Cell-in-a-Box ®
· The enhancement of the Companys
ability to expand into the biotechnology arena through further research and partnering agreements in cancer and diabetes;
· The acquisition of contracts that generate
revenue or provide research and development capital utilizing the Companys sublicensing rights;
· The further development of uses of the
Cell-in-a-Box ®
· The completion of testing, expansion
and marketing of existing and newly derived product candidates. </t>
  </si>
  <si>
    <t>3. SUMMARY OF SIGNIFICANT ACCOUNTING POLICIES</t>
  </si>
  <si>
    <t>Accounting Policies [Abstract]</t>
  </si>
  <si>
    <t>SUMMARY OF SIGNIFICANT ACCOUNTING POLICIES</t>
  </si>
  <si>
    <t xml:space="preserve">This Amendment
No. 1 on Form 10-Q/A (Amended Filing or "Report") to the Companys Quarterly Report on Form 10-Q
for the period ended July 31, 2015 should be read in conjunction with the Amended 10-K/A. Unless the context otherwise requires,
references in these notes are to the unaudited condensed consolidated financial statements of the Company and its consolidated
subsidiaries. Principles of Consolidation
and Basis of Presentation The unaudited
condensed consolidated financial statements include the accounts of the Company and its wholly-owned subsidiaries. The unaudited
condensed consolidated financial statements are prepared in accordance with U.S. GAAP and the rules and regulations of the Securities
and Exchange Commission (Commission). Intercompany balances and transactions are eliminated. In the opinion of the
Companys management, the unaudited condensed consolidated financial statements reflect all adjustments, which are normal
and recurring in nature, necessary for fair financial statement presentation. The Companys 14.5 %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 Goodwill and Intangible Assets The Company records
the excess of purchase price over the fair value of the identifiable net assets acquired as goodwill and other indefinite-lived
intangible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fiscal year.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period ended July 31, 2015. Earnings per
Share Basic earnings
(los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For the period ended July 31, 2015 and 2014, the Company incurred
net losses; therefore, the effect of any common stock equivalent would be anti-dilutive during these periods.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This is because of the short
period of time between the origination of such instruments,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SC 820-10"), and Accounting Standards Codification
subtopic 825-10, Financial Instruments ("ASC 825-10"). These permit entities to choose to measure numerous financial
instruments and certain other items at their fair value. Neither ASC 820-10 nor ASC 825-10 had an impact on the Company's financial
position, results of operations or cash flows. The carrying value of cash, accounts payable and accrued expenses, as reflected
in the condensed consolidated balance sheets, approximate fair value because of the short-term maturity of these instruments.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nited States and certain other jurisdictions. This is because it is susceptible to change, may or may not occur and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of its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Companys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revers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Stock-Based Compensation The Companys
stock-based employee compensation awards are described in Note 6. The Company has adopted the provisions of ASC 718, which requires
the fair value measurement and recognition of compensation expense for all stock-based awards made to directors, executives and
employees.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2,660,000 at July 31, 2015. The Company has not experienced any losses in such accounts, and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Reclassification Certain prior
year balances have been reclassified to conform to the presentation in this Report, with no changes in net loss for prior periods
presented. Recent Accounting
Pronouncements We
have reviewed all of the recent accounting pronouncements and have determined that they have not or will not have a material impact
on the Companys consolidated financial statements, or simply do not apply to the Companys operations. </t>
  </si>
  <si>
    <t>4. DEBT</t>
  </si>
  <si>
    <t>Debt Disclosure [Abstract]</t>
  </si>
  <si>
    <t>DEBT</t>
  </si>
  <si>
    <t>The Company
entered into a licensing agreement for a license to use the Cell-in-a-Box ® Cannabis</t>
  </si>
  <si>
    <t>5. COMMON STOCK TRANSACTIONS</t>
  </si>
  <si>
    <t>Equity [Abstract]</t>
  </si>
  <si>
    <t>COMMON STOCK TRANSACTIONS</t>
  </si>
  <si>
    <t>The Company
issued 3,600,000 shares of common stock to officers as part of their compensation agreements in the year ended April 30, 2015.
These shares vest on a quarterly basis over a twelve-month period. During the period ended July 31, 2015, 900,000 shares that
vested were valued closing price at the date of grant and resulted in a non-cash compensation expense of $110,610. The Company
issued 1,200,000 shares of common stock to an employee as part of an employee agreement in the year ended April 30, 2015. These
shares vest on a quarterly basis over a twelve-month period. During the period ended July 31, 2015, 300,000 shares that vested
were valued closing price at the date of grant and resulted in a non-cash expense of $36,870. The shares
listed above were issued without registration under the Securities Act of 1933, as amended (Securities Act), in
reliance upon the exemption afforded by Section 4(a)(2) of the Securities Act. During the
period ended July 31, 2015, the Company sold and issued approximately 9.9 million shares of common stock pursuant to a registration
statement at prices ranging from $0.10 to $0.16 per share. The Company received net proceeds of approximately $1.3 million from
the sale of these shares.</t>
  </si>
  <si>
    <t>6. STOCK OPTIONS AND WARRANTS</t>
  </si>
  <si>
    <t>Disclosure of Compensation Related Costs, Share-based Payments [Abstract]</t>
  </si>
  <si>
    <t>STOCK OPTIONS AND WARRANTS</t>
  </si>
  <si>
    <t xml:space="preserve">Stock Options As of July
31, 2015, the Company had outstanding stock options held by its directors, officers and an employee that were issued pursuant
to compensation and director agreements. The Company has
adopted the provisions of ASC 718,  Compensation-Stock The fair value
of the stock options at the date of grant was estimated using the Black-Scholes option-pricing model, based on the following assumptions:
July
31,
2015 2014
Risk-free interest rate 2.0% 
Expected volatility 145% 
Expected lives (years) 2.2 
Expected dividend yield 0.00%  The Companys
computation of expected volatility is based on the historical daily volatility of its publicly traded stock. For stock option
grants issued during the periods ended July 31, 2015 and 2014,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stock options of five
years with the average vesting term of two and one fifth years for an average of two and two third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No amounts relating to employee stock-based compensation have been capitalized. Presented below
is the Companys stock option activity for employees and directors: The weighted
average fair value of the outstanding stock options during the periods ended July 31, 2015 and 2014 are $0.10 and $0, respectively. A summary of
the activity for unvested employee stock options during the periods ended July 31, 2015 is presented below:
Options Outstanding Weighted Average Grant
Date Fair Value per Share
Nonvested,
April 30, 2015 6,600,000 $ 0.10
Granted  
Vested 1,800,000 0.10
Forfeited  
Nonvested,
July 31, 2015 4,800,000 $ 0.10
The Company recorded
approximately $145,000 and $0 of non-cash charges related to the vesting of stock options to certain directors and employees in
exchange for services during the periods ended July 31, 2015 and 2014, respectively. At July 31, 2015,
there remained approximately $387,000 (subject to change in the future based on vesting date fair value) of unrecognized compensation
expense related to unvested employee stock options to be recognized as expense over a weighted-average period of one year. The following
table summarizes ranges of outstanding stock options at July 31, 2015:
Exercise Prices
Exercise Price $ 0.19 $ 0.11 $ 0.18
Number of Options 25,000,000 27,200,000 250,000
Weighted Average Remaining Contractual Life (years) 4.17 4.42 4.72
Weighted Average Stock Price $ 0.19 $ 0.11 $ 0.18
Number of Options Exercisable 25,000,000 27,200,000 250,000
Weighted Average Contractual Life (years) 5 5 5
Weighted Average Exercise Price $ 0.19 $ 0.11 $ 0.18 The aggregate
intrinsic value of outstanding options as of July 31, 2015 was approximately $158,000. This represents options whose exercise
price was less than the closing fair market value of the Companys common stock on July 31, 2015 of approximately $0.12
per share. Warrants
(As Restated) The Company
issued certain cashless warrants in connection with its entry into the Consultant Agreement during the year ended April 30, 2015.
The Company accounted for the cashless warrants as a derivative liability, as disclosed in the Original Filing. However, upon
further analysis, the Company determined that the cashless warrants should have been accounted for as equity in accordance with
U.S. GAAP. Additionally, the Company determined that the Consultant Agreement, issuance of shares of common stock to the consultant
pursuant to the Consultant Agreement and the issuance of certain cash warrants and the cashless warrants to the consultant should
have been recorded as a prepaid asset and amortized over the term of the Consultant Agreement in accordance with U.S. GAAP in
the Original Filing. The warrants
issued by the Company are classified as equity. The fair value of the warrants was recorded as additional-paid-in-capital, and
no further adjustments were made. For
stock warrants paid in consideration of services rendered by non-employees, the Company recognizes consulting
expense in accordance with the requirements of ASC 505-50 and ASC 505, as amended. A summary of
the Companys warrant activity and related information for the periods ended July 31, 2015 are shown below:
Warrants Weighted Average Price Weighted Average Fair
Value
Outstanding,
April 30, 2015 72,969,908 $ 0.17 $ 0.08
Issued   
Exercised   
Outstanding,
July 31, 2015 72,969,908 0.17 0.08
Exercisable,
July 31, 2015 72,969,908 $ 0.17 $ 0.08
There were no
cashless exercises of warrants as of July 31, 2015 and 2014. The following table summarizes additional
information concerning warrants outstanding and exercisable at July 31, 2015:
Range
of Exercise Prices Number
of Warrant Shares Exercisable at 07/31/2015 Weighted
Average Remaining Contractual Life Exercisable
Weighted Average Exercise Price
$0.075, $0.11, $0.12, $0.18 and $0.25 72,969,908 2.61 $ 0.17
Five Year Term - $0.08 1,056,000 2.20
Five Year Term - $0.12 18,347,508 2.50
Five Year Term - 0.18 19,811,200 2.42
Five Year Term - $0.25 18,755,200 2.43
Five Year Term - $0.11 10,000,000 4.65
Nine Month Term - 0.11 5,000,000 0.42
72,969,908 </t>
  </si>
  <si>
    <t>7. LEGAL PROCEEDINGS</t>
  </si>
  <si>
    <t>Commitments and Contingencies Disclosure [Abstract]</t>
  </si>
  <si>
    <t>LEGAL PROCEEDINGS</t>
  </si>
  <si>
    <t xml:space="preserve">The Company is
not currently a party to any pending legal proceedings, material or otherwise. There are no legal proceedings to which any property
of the Company is subject. However, in the past the Company has been the subject of litigation, claims and assessments arising
out of matters occurring in its normal business operations. In the opinion of management, none of these had a material adverse
effect on the Companys unaudited consolidated financial position, operations and cash flows presented in this Report. </t>
  </si>
  <si>
    <t>8. RELATED PARTY TRANSACTIONS</t>
  </si>
  <si>
    <t>Related Party Transactions [Abstract]</t>
  </si>
  <si>
    <t>RELATED PARTY TRANSACTIONS</t>
  </si>
  <si>
    <t>The Company had the following related
party transactions: The Company owns
14.5% of the equity in SG Austria. This equity interest is reported on the cost method of accounting. SG Austria has two subsidiaries:
(i) Austrianova; and (ii) Austrianova Thailand Ltd. For the three months ending July 31, 2015 and 2014, the Company has purchased
products from these subsidiaries in the approximate amount of $48,000 and $0, respectively. Effective
April 1, 2014, the Company entered into a consulting agreement with Vin-de-Bona Trading Company Pte Ltd (Vin-de-Bona)
to provide professional consulting services to the Company. Vin-de-Bona is owned by Prof. Dr. Walter H. Günzburg and Dr.
Brian Salmons, who are each an officer of SG Austria. The term of the agreement is for 12 months, which is automatically renewed
for successive 12 month terms. After the initial term, either party has the right to terminate the consulting agreement by giving
the other party 30 days written notice before the effective date of termination. For the three months ending July 31, 2015 and
2014, the amount the Company paid Vin-de-Bona for consulting services was approximately $8,000 and $3,000, respectively.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The Cannabis Licensing Agreement requires that the Upfront Payment be paid in full by December
31, 2015. As of July 31, 2015, the Company has paid Austrianova $1,300,000 of the Upfront Payment. With the exception
of Thomas Liquard, the Board has determined that none of the Companys directors satisfies the definition of an Independent
Director as established in the NASDAQ Marketplace Rules. Mr. Liquard has been determined by the Board to be an Independent
Director.</t>
  </si>
  <si>
    <t>9. COMMITMENTS AND CONTINGENCIES</t>
  </si>
  <si>
    <t>COMMITMENTS AND CONTINGENCIES</t>
  </si>
  <si>
    <t>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such as approval of the product for marketing by a regulatory agency. If required by
its license agreements, the Company may have to make royalty payments based upon a percentage of the sales of its products in
the event that regulatory approval for marketing is obtained. Office Lease The Company currently
leases office space at 12510 Prosperity Drive, Suite 310, Silver Spring, Maryland 20904. The lease is due to expire on July 31,
2016. Rent expense for the periods ended July 31, 2015 and 2014 were $12,498 and $12,135, respectively.
Period ending, July 31, Amount
2016 $ 51,492
$ 51,492 Licensing Agreements Diabetes Licensing Agreement The Diabetes
Licensing Agreement requires the Company to pay a fee for producing the final encapsulated cell product of $633.14 per vial of
300 capsules after production with a minimum purchased batch size of 400 vials of any Cell-in-a-Box ® The Diabetes
Licensing Agreement requires the Company to make future royalty and milestone payments as follows: (i) a 10% royalty payment of
the gross sale of all products the Company sells; (ii) a 20% royalty payment of the amount received by the Company from a sub-licensee
on the gross sales by the sub-licensee; (iii) milestone payments of $100,000 within 30 days of beginning the first pre-clinical
study using the encapsulated cells; (iv) $500,000 within 30 days after enrollment of the first human patient in the first clinical
trial; (v) $800,000 within 30 days after enrollment of the first human patient in the first Phase 3 clinical trial; and (vi) $1,000,000
within 60 days after having a NDA or a BLA approved by the FDA or a MAA approved in Europe or its equivalent based on the country
in which it is accepted for each product. Melligen
Cell License Agreement The Melligen
Cell License Agreement does not require an upfront payment to UTS. The Company is required to pay UTS a patent
administration fee of 15% on all amounts paid by UTS to prosecute and maintain patents related to the Melligen cells. The Melligen
Cell License Agreement requires that the Company pay royalty payments to UTS of (i) 6% gross revenue on product sales; and (ii)
25% of gross revenues if the product is sub-licensed by the Company. In addition, the Company is required to pay milestone payments
of: (iii) AU$ 50,000 at the successful conclusion of a preclinical study; (iv) AU$ 100,000 at the successful conclusion of a Phase
1 clinical trial; (v) AU$ 450,000 at the successful conclusion of a Phase 2 clinical trial; and (vi) AU$ 3,000,000 at the successful
conclusion of a Phase 3 clinical trial. Cannabis
Licensing Agreement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Pursuant to an amendment to the Cannabis Licensing Agreement, the upfront payment must be paid in full by
December 31, 2015. As of the July 31, 2015, the Company has paid Austrianova $1,300,000 of the Upfront Payment. The Cannabis
Licensing Agreement requires the Company to pay Austrianova, pursuant to a manufacturing agreement between the parties, a one-time
manufacturing setup fee in the amount of $800,000, of which 50% is required to be paid on the signing of a manufacturing agreement
for a product and 50% is required to be paid three months later. In addition, the Cannabis Licensing Agreement requires the Company
to pay a fee for producing the final encapsulated cell product of $800 per vial of 300 capsules after production with a minimum
purchased batch size of 400 vials of any Cell-in-a-Box ® The Cannabis
Licensing Agreement requires the Company to make future royalty and milestone payments as follows: (i) a 10% royalty payment of
the gross sales of all products sold by the Company; (ii) 20% royalty payment of the amount received by the Company from a sub-licensees
on a sub-licensees gross sales of the sublicensed products; (iii) a milestone payment of $100,000 within 30 days of beginning
the first pre-clinical study using the encapsulated cells; (iv) a milestone payment of $500,000 within 30 days after enrollment
of the first human patient in the first clinical trial; (v) a milestone payment of $800,000 within 30 days after enrollment of
the first human patient in the first Phase 3 clinical trial; and (vi) a milestone payment of $1,000,000 due 90 days after having
a NDA or a BLA approved by the FDA or a MAA approved in Europe or its equivalent based on the country in which it is accepted
for each product.</t>
  </si>
  <si>
    <t>10. INCOME TAXES</t>
  </si>
  <si>
    <t>Income Tax Disclosure [Abstract]</t>
  </si>
  <si>
    <t>INCOME TAXES</t>
  </si>
  <si>
    <t>The Company had
no income tax expense for the three months ended July 31, 2015 and 2014. During the three months ended July 31, 2015 and 2014,
the Company had net operating loss (NOLs) which generated deferred tax assets for NOL carryforwards. The Company
provided valuation allowances against the net deferred tax assets including the deferred tax assets for NOL carryforwards. Valuation
allowances provided for the net deferred tax asset increased by approximately $300,000 and $420,000 for the three months ended
July 31, 2015 and 2014. There was no
material difference between the effective tax rate and the projected blended statutory tax rate for the quarters ended July 31,
2015 and 2014. In assessing
the realization of deferred tax assets, management considered whether it is more likely than not that some portion or all of the
deferred asset will not be realized. The ultimate realization of the deferred tax assets is dependent upon the generation of future
taxable income during the periods in which those temporary differences become deductible. Based on the available objective evidence,
including the history of operating losses and the uncertainty of generating future taxable income, management believes it is more
likely than not that the net deferred tax assets at July 31, 2015 will not be fully realizable. Accordingly, management has maintained
a valuation allowance against the net deferred tax asset at July 31, 2015. There have been
no changes to the Companys liability for unrecognized tax benefits during the period ended July 31, 2015. The Companys
policy is to recognize any interest and penalties related to unrecognized tax benefits as a component of income tax expense. As
of the periods ended July 31, 2015 and 2014, the Company had accrued no interest or penalties related to uncertain tax positions. See Note 13 of
Notes to Consolidated Financial Statements included in our Annual Report on Form 10-K for the year ended April 30, 2015 for additional
information regarding income taxes.</t>
  </si>
  <si>
    <t>11. SUBSEQUENT EVENTS</t>
  </si>
  <si>
    <t>Subsequent Events [Abstract]</t>
  </si>
  <si>
    <t>SUBSEQUENT EVENTS</t>
  </si>
  <si>
    <t>From August
1, 2015 to August 24, 2015, the Company issued 817,800 shares of common stock under the S-3 Registration Statement. The issuance
of the shares provided the Company approximately $80,000. On August
6, 2015, the Company made a partial payment of $100,000 of the Upfront Payment to Austrianova under the Cannabis Licensing Agreement,
as amended.</t>
  </si>
  <si>
    <t>3. SUMMARY OF SIGNIFICANT ACCOUNTING POLICIES (Policies)</t>
  </si>
  <si>
    <t>Principles of Consolidation and Basis of Presentation</t>
  </si>
  <si>
    <t>Principles of Consolidation
and Basis of Presentation The unaudited
condensed consolidated financial statements include the accounts of the Company and its wholly-owned subsidiaries. The unaudited
condensed consolidated financial statements are prepared in accordance with U.S. GAAP and the rules and regulations of the Securities
and Exchange Commission (Commission). Intercompany balances and transactions are eliminated. In the opinion of the
Companys management, the unaudited condensed consolidated financial statements reflect all adjustments, which are normal
and recurring in nature, necessary for fair financial statement presentation. The Companys 14.5 %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t>
  </si>
  <si>
    <t>Goodwill and Intangible Assets</t>
  </si>
  <si>
    <t>Goodwill and Intangible Assets The Company records
the excess of purchase price over the fair value of the identifiable net assets acquired as goodwill and other indefinite-lived
intangible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fiscal year.</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period ended July 31, 2015.</t>
  </si>
  <si>
    <t>Earnings per Share</t>
  </si>
  <si>
    <t>Earnings per
Share Basic earnings
(los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For the period ended July 31, 2015 and 2014, the Company incurred
net losses; therefore, the effect of any common stock equivalent would be anti-dilutive during these periods.</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This is because of the short
period of time between the origination of such instruments,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SC 820-10"), and Accounting Standards Codification
subtopic 825-10, Financial Instruments ("ASC 825-10"). These permit entities to choose to measure numerous financial
instruments and certain other items at their fair value. Neither ASC 820-10 nor ASC 825-10 had an impact on the Company's financial
position, results of operations or cash flows. The carrying value of cash, accounts payable and accrued expenses, as reflected
in the condensed consolidated balance sheets, approximate fair value because of the short-term maturity of these instruments.</t>
  </si>
  <si>
    <t>Derivative Instruments</t>
  </si>
  <si>
    <t>Derivative Instruments The Company issued
cashless warrants that are accounted for as a derivative instruments. This prevents them from being considered indexed to the
Companys common stock and qualify for an exception to derivative accounting. The Company recognized
the derivative instruments as either assets or liabilities on the accompanying unaudited consolidated balance sheets at fair value.
The Company records changes in the fair value (gains or losses) of the derivatives in the accompanying unaudited consolidated
statements of operations.</t>
  </si>
  <si>
    <t>Revenue Recognition</t>
  </si>
  <si>
    <t>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nited States and certain other jurisdictions. This is because it is susceptible to change, may or may not occur and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of its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Companys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revers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t>
  </si>
  <si>
    <t>Research and Development</t>
  </si>
  <si>
    <t xml:space="preserve">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t>
  </si>
  <si>
    <t>Stock-Based Compensation</t>
  </si>
  <si>
    <t>Stock-Based Compensation The Companys
stock-based employee compensation awards are described in Note 6. The Company has adopted the provisions of ASC 718, which requires
the fair value measurement and recognition of compensation expense for all stock-based awards made to directors, executives and
employees.</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2,660,000 at July 31, 2015. The Company has not experienced any losses in such accounts, and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Reclassifications</t>
  </si>
  <si>
    <t>Reclassification Certain prior
year balances have been reclassified to conform to the presentation in this Report, with no changes in net loss for prior periods
presented.</t>
  </si>
  <si>
    <t>Recent accounting pronouncements</t>
  </si>
  <si>
    <t>Recent Accounting
Pronouncements We
have reviewed all of the recent accounting pronouncements and have determined that they have not or will not have a material impact
on the Companys consolidated financial statements, or simply do not apply to the Companys operations.</t>
  </si>
  <si>
    <t>1A. RESTATEMENT OF PREVIOUSLY REPORTED INFORMATION (Tables)</t>
  </si>
  <si>
    <t>Restated financial information</t>
  </si>
  <si>
    <t>July 31, 2015
As Previously Reported Adjustment As Restated
Selected Consolidated Balance Sheet Accounts
Prepaid expenses and other current
assets $ 103,011 $ 842,451 $ 945,462
Total other assets $ 3,013,212 $ 842,451 $ 3,855,663
Total assets $ 8,142,686 $ 842,451 $ 8,985,137
Derivative liability $ 29,746 $ (29,746 ) $ 
Total current liabilities $ 1,186,186 $ (29,746 ) $ 1,156,441
Total liabilities $ 1,186,186 $ (29,746 ) $ 1,156,441
Additional paid in capital $ 86,981,418 $ 914,270 $ 87,895,688
Accumulated deficit $ (80,100,800 ) $ (42,074 ) $ (80,142,874 )
Total stockholders' equity $ 6,956,500 $ 872,196 $ 7,828,696
Total liabilities and stockholders' equity $ 8,142,686 842,451 $ 8,985,137
Three Months Ended
July 31, 2015
As Previously Reported Adjustment As Restated
Condensed Consolidated Statement of Operations
Total revenue $  $  $ 
Cost of revenue   
Gross margin   
Research and development costs 155,678  155,678
Compensation expense 447,570  447,570
Director fee 18,000  18,000
Legal and professional 125,075  125,075
General and administrative 261,417 506,571 767,988
Loss from operations (1,007,740 ) (506,571 ) (1,514,311 )
Unrealized gain on change in derivative 462,303 (462,303 ) 
Other expenses (95 )  (95 )
Interest expense, net (632 )  (632 )
Total other income (expense),
net 461,576 (462,303 ) (727 )
Net loss $ (546,164 ) $ (968,874 ) $ (1,515,038 )
Basic and diluted loss per share $ 0.00 $  $ 0.00
Three Months Ended
July 31, 2015
As Previously Reported Adjustment As Restated
Condensed Consolidated Statement of Comprehensive
Loss
Net loss $ (546,164 ) $ (968,874 ) $ (1,515,038 )
Foreign currency translation
adjustment (1,621 )  (1,621 )
Comprehensive loss $ (547,785 ) $ (968,874 ) $ (1,516,659 )
Three Months Ended
July 31, 2015
As Previously Reported Adjustment As Restated
Consolidated Statement of Cash Flows
Operating activities
Net loss $ (546,164 ) $ (968,874 ) $ (1,515,038 )
Stock issued for services  166,608 166,608
Stock issued for compensation 147,360  147,360
Stock based compensation - options 145,269  145,269
Stock based compensation - warrants  339,963 339,963
Gain on derivative liability (462,303 ) 462,303 
Decrease in prepaid expenses and current assets 16,246 16,246
Decrease in accounts payable (83,582 )  (83,582 )
Increase in accrued expenses 19,657  19,657
Decrease in license agreement
obligation (300,000 )  (300,000 )
Net cash used in operating
activities (1,063,517 )  (1,063,517 )
Investing activities
Net cash from investing
activities   
Financing activities
Proceeds from sale of common
stock 1,273,822  1,273,822
Net cash provided by financing
activities 1,273,822  1,273,822
Effect of currency rate exchange on cash 159  159
Net decrease in cash 210,464 210,464
Cash at beginning of year 2,699,737  2,699,737
Cash at end of year $ 2,910,201 $  $ 2,910,201</t>
  </si>
  <si>
    <t>6. STOCK OPTIONS AND WARRANTS (Tables)</t>
  </si>
  <si>
    <t>Assumptions</t>
  </si>
  <si>
    <t xml:space="preserve">July 31,
2015 2014
Risk-free interest rate 2.0% 
Expected volatility 145% 
Expected lives (years) 2.2 
Expected dividend yield 0.00%  </t>
  </si>
  <si>
    <t>Unvested employee stock option activity</t>
  </si>
  <si>
    <t>Options Outstanding Weighted Average Grant
Date Fair Value per Share
Nonvested, April 30, 2015 6,600,000 $ 0.10
Granted  
Vested 1,800,000 0.10
Forfeited  
Nonvested, July 31, 2015 4,800,000 $ 0.10</t>
  </si>
  <si>
    <t>Range of outstanding stock options</t>
  </si>
  <si>
    <t xml:space="preserve">Exercise Prices
Range of Exercise Price $ 0.19 $ 0.11 $ 0.18
Number of Options 25,000,000 27,200,000 250,000
Weighted Average Remaining Contractual Life (years) 4.17 4.42 4.72
Weighted Average Stock Price $ 0.19 $ 0.11 $ 0.18
Number of Options Exercisable 25,000,000 27,200,000 250,000
Weighted Average Contractual Life (years) 5 5 5
Weighted Average Exercise Price $ 0.19 $ 0.11 $ 0.18 </t>
  </si>
  <si>
    <t>Warrant activity</t>
  </si>
  <si>
    <t>Warrants Weighted Average Price Weighted Average Fair
Value
Outstanding, April 30, 2015 72,969,908 $ 0.17 $ 0.08
Issued   
Exercised   
Outstanding, July 31, 2015 72,969,908 0.17 0.08
Exercisable, July 31, 2015 72,969,908 $ 0.17 $ 0.08</t>
  </si>
  <si>
    <t>Schedule of warrants outstanding by exercise range</t>
  </si>
  <si>
    <t xml:space="preserve">Range
of Exercise Prices Number
of Warrant Shares Exercisable at 07/31/2015 Weighted
Average Remaining Contractual Life Exercisable
Weighted Average Exercise Price
$0.075, $0.11, $0.12, $0.18 and $0.25 72,969,908 2.61 $ 0.17
Five Year Term
- $0.08 1,056,000 2.20
Five Year Term - $0.12 18,347,508 2.50
Five Year Term - $0.18 19,811,200 2.42
Five Year Term - $0.25 18,755,200 2.43
Five Year Term - $0.11 10,000,000 4.65
Nine Month Term - $0.11 5,000,000 0.42
72,969,908 </t>
  </si>
  <si>
    <t>9. COMMITMENTS AND CONTINGENCIES (Tables)</t>
  </si>
  <si>
    <t>Schedule of operating leases</t>
  </si>
  <si>
    <t xml:space="preserve">Period ending, July 31, Amount
2016 $ 51,492
$ 51,492 </t>
  </si>
  <si>
    <t>1A. RESTATEMENT OF PREVIOUSLY REPORTED INFORMATION (Details - Balance Sheet) - USD ($)</t>
  </si>
  <si>
    <t>Total current assets</t>
  </si>
  <si>
    <t>Total assets</t>
  </si>
  <si>
    <t>Total liabilities</t>
  </si>
  <si>
    <t>Total liabilities and stockholders' equity</t>
  </si>
  <si>
    <t>Scenario, Previously Reported [Member]</t>
  </si>
  <si>
    <t>Derivative liability</t>
  </si>
  <si>
    <t>Scenario, Adjustment [Member]</t>
  </si>
  <si>
    <t>1A. RESTATEMENT OF PREVIOUSLY REPORTED INFORMATION (Details - Statement of Operations/Comprehensive loss) - USD ($)</t>
  </si>
  <si>
    <t>Consolidated Statement of Operations</t>
  </si>
  <si>
    <t>Cost of revenue</t>
  </si>
  <si>
    <t>Director fee</t>
  </si>
  <si>
    <t>Legal and professional</t>
  </si>
  <si>
    <t>Other expenses</t>
  </si>
  <si>
    <t>Consolidated Statement of Comprehensive Loss</t>
  </si>
  <si>
    <t>Unrealized loss on change in derivative</t>
  </si>
  <si>
    <t>1A. RESTATEMENT OF PREVIOUSLY REPORTED INFORMATION (Details - Statement of Cash Flows) - USD ($)</t>
  </si>
  <si>
    <t>Operating activities</t>
  </si>
  <si>
    <t>Increase in accounts payable</t>
  </si>
  <si>
    <t>Decrease in accrued expenses</t>
  </si>
  <si>
    <t>Increase in license agreement obligation</t>
  </si>
  <si>
    <t>Investing activities</t>
  </si>
  <si>
    <t>Net cash from investing activities</t>
  </si>
  <si>
    <t>Financing activities</t>
  </si>
  <si>
    <t>Proceeds from sale of common stock</t>
  </si>
  <si>
    <t>Net decrease in cash</t>
  </si>
  <si>
    <t>Gain on derivative liability</t>
  </si>
  <si>
    <t>3. SIGNIFICANT ACCOUNTING POLICIES (Details Narrative)</t>
  </si>
  <si>
    <t>Jul. 31, 2015USD ($)</t>
  </si>
  <si>
    <t>Property, Plant and Equipment [Line Items]</t>
  </si>
  <si>
    <t>Asset impairment</t>
  </si>
  <si>
    <t>Uninsured cash amount</t>
  </si>
  <si>
    <t>SG Austria [Member]</t>
  </si>
  <si>
    <t>Equity investment percentage</t>
  </si>
  <si>
    <t>14.50%</t>
  </si>
  <si>
    <t>4. DEBT (Details Narrative) - USD ($)</t>
  </si>
  <si>
    <t>License payable</t>
  </si>
  <si>
    <t>Total value of license</t>
  </si>
  <si>
    <t>5. COMMON STOCK TRANSACTIONS (Details Narrative) - USD ($)</t>
  </si>
  <si>
    <t>Stock based compensation expense</t>
  </si>
  <si>
    <t>Stock issued new, shares</t>
  </si>
  <si>
    <t>Stock issued new, value</t>
  </si>
  <si>
    <t>Common Stock [Member] | Officers</t>
  </si>
  <si>
    <t>Common stock vested</t>
  </si>
  <si>
    <t>Common Stock [Member] | Employee</t>
  </si>
  <si>
    <t>6. STOCK OPTIONS AND WARRANTS (Details - Option Assumptions)</t>
  </si>
  <si>
    <t>Risk-free interest rate</t>
  </si>
  <si>
    <t>2.00%</t>
  </si>
  <si>
    <t>0.00%</t>
  </si>
  <si>
    <t>Expected volatility</t>
  </si>
  <si>
    <t>145.00%</t>
  </si>
  <si>
    <t>Expected lives (years)</t>
  </si>
  <si>
    <t>2 years 2 months 12 days</t>
  </si>
  <si>
    <t>0 years</t>
  </si>
  <si>
    <t>Expected dividend yield</t>
  </si>
  <si>
    <t>6. STOCK OPTIONS AND WARRANTS (Details - Unvested stock options) - Unvested Stock Options [Member]</t>
  </si>
  <si>
    <t>Jul. 31, 2015$ / sharesshares</t>
  </si>
  <si>
    <t>Options Outstanding</t>
  </si>
  <si>
    <t>Beginning balance | shares</t>
  </si>
  <si>
    <t>Granted | shares</t>
  </si>
  <si>
    <t>Vested | shares</t>
  </si>
  <si>
    <t>Forfeited | shares</t>
  </si>
  <si>
    <t>Ending balance | shares</t>
  </si>
  <si>
    <t>Weighted Average Grant Date Fair Value Per Share</t>
  </si>
  <si>
    <t>Beginning balance | $ / shares</t>
  </si>
  <si>
    <t>$ .10</t>
  </si>
  <si>
    <t>Granted | $ / shares</t>
  </si>
  <si>
    <t>Vested | $ / shares</t>
  </si>
  <si>
    <t>Forfeited | $ / shares</t>
  </si>
  <si>
    <t>Ending balance | $ / shares</t>
  </si>
  <si>
    <t>6. STOCK OPTIONS AND WARRANTS (Details - Options information)</t>
  </si>
  <si>
    <t>12 Months Ended</t>
  </si>
  <si>
    <t>Apr. 30, 2015$ / sharesshares</t>
  </si>
  <si>
    <t>Number of Options | shares</t>
  </si>
  <si>
    <t>Weighted Average Remaining Contractual LIfe (years)</t>
  </si>
  <si>
    <t>4 years 2 months 1 day</t>
  </si>
  <si>
    <t>Weighted Average Stock Price | $ / shares</t>
  </si>
  <si>
    <t>Numer of Options Exercisable | shares</t>
  </si>
  <si>
    <t>Weighted Average Contractual Life (years)</t>
  </si>
  <si>
    <t>5 years</t>
  </si>
  <si>
    <t>Weighted Average Exercise Price | $ / shares</t>
  </si>
  <si>
    <t>4 years 5 months 1 day</t>
  </si>
  <si>
    <t>$ .11</t>
  </si>
  <si>
    <t>4 years 8 months 19 days</t>
  </si>
  <si>
    <t>6. STOCK OPTIONS AND WARRANTS (Details - Warrant activity) - Warrants</t>
  </si>
  <si>
    <t>Warrants outstanding, beginning balance | shares</t>
  </si>
  <si>
    <t>Warrants issued | shares</t>
  </si>
  <si>
    <t>Warrants exercised | shares</t>
  </si>
  <si>
    <t>Warrants outstanding, ending balance | shares</t>
  </si>
  <si>
    <t>Warrants exercisable | shares</t>
  </si>
  <si>
    <t>Weighted average exercise price warrants outstanding, beginning balance</t>
  </si>
  <si>
    <t>$ .17</t>
  </si>
  <si>
    <t>Weighted average exercise price warrants outstanding, ending balance</t>
  </si>
  <si>
    <t>.17</t>
  </si>
  <si>
    <t>Weighted average exercise price warrants exercisable</t>
  </si>
  <si>
    <t>Weighted average fair value per share warrants outstanding, beginning balance</t>
  </si>
  <si>
    <t>.08</t>
  </si>
  <si>
    <t>Weighted average fair value per share warrants outstanding, ending balance</t>
  </si>
  <si>
    <t>Weighted average fair value per share warrants exercisble</t>
  </si>
  <si>
    <t>$ .08</t>
  </si>
  <si>
    <t>6. STOCK OPTIONS AND WARRANTS (Details - Warrant information)</t>
  </si>
  <si>
    <t>$0.075, $0.11, $0.12, $0.18 and $0.25</t>
  </si>
  <si>
    <t>Number of Warrants exercisable</t>
  </si>
  <si>
    <t>Weighted average remaining contractual term</t>
  </si>
  <si>
    <t>2 years 7 months 10 days</t>
  </si>
  <si>
    <t>Weighted average exercise price exercisable | $ / shares</t>
  </si>
  <si>
    <t>Five Year Term $0.08</t>
  </si>
  <si>
    <t>Five Year Term $0.12</t>
  </si>
  <si>
    <t>2 years 6 months</t>
  </si>
  <si>
    <t>Five Year Term $0.18</t>
  </si>
  <si>
    <t>2 years 5 months 1 day</t>
  </si>
  <si>
    <t>Five Year Term $0.25</t>
  </si>
  <si>
    <t>2 years 5 months 5 days</t>
  </si>
  <si>
    <t>Five Year Term $0.11</t>
  </si>
  <si>
    <t>4 years 7 months 24 days</t>
  </si>
  <si>
    <t>Nine Year Term $0.11</t>
  </si>
  <si>
    <t>5 months 1 day</t>
  </si>
  <si>
    <t>6. STOCK OPTIONS AND WARRANTS (Details Narrative)</t>
  </si>
  <si>
    <t>Unvested Stock Options [Member]</t>
  </si>
  <si>
    <t>Unrecognized compensation expense</t>
  </si>
  <si>
    <t>Unrecognized compensation expense weighted-average period</t>
  </si>
  <si>
    <t>1 year</t>
  </si>
  <si>
    <t>Options [Member]</t>
  </si>
  <si>
    <t>Aggregate intrinsic value</t>
  </si>
  <si>
    <t>8. RELATED PARTY TRANSACTIONS (Details Narrative) - USD ($)</t>
  </si>
  <si>
    <t>Manufacturing set up fee paid</t>
  </si>
  <si>
    <t>Vin-de-Bona</t>
  </si>
  <si>
    <t>Professional fees included in research and development</t>
  </si>
  <si>
    <t>Austrianova</t>
  </si>
  <si>
    <t>Payments made for licensing agreement</t>
  </si>
  <si>
    <t>9. COMMITMENTS AND CONTINGENCIES (Details)</t>
  </si>
  <si>
    <t>Apr. 30, 2014USD ($)</t>
  </si>
  <si>
    <t>Minimum operating lease expense 2016</t>
  </si>
  <si>
    <t>Minimum operating lease expense</t>
  </si>
  <si>
    <t>9. COMMITMENTS AND CONTINGENCIES (Details Narrative) - USD ($)</t>
  </si>
  <si>
    <t>Rent and lease expense</t>
  </si>
  <si>
    <t>10. INCOME TAXES (Details Narrative) - USD ($)</t>
  </si>
  <si>
    <t>Increase in valuation allowance</t>
  </si>
  <si>
    <t>Uncertain tax posi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57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743428629</v>
      </c>
    </row>
    <row r="12" spans="1:3">
      <c r="A12" s="4" t="s">
        <v>19</v>
      </c>
      <c r="B12" s="5" t="s">
        <v>20</v>
      </c>
    </row>
    <row r="13" spans="1:3">
      <c r="A13" s="4" t="s">
        <v>21</v>
      </c>
      <c r="B13" s="6" t="n">
        <v>2016</v>
      </c>
    </row>
    <row r="14" spans="1:3">
      <c r="A14" s="4" t="s">
        <v>22</v>
      </c>
      <c r="B14" s="4"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10201</v>
      </c>
      <c r="C3" s="7" t="n">
        <v>2699737</v>
      </c>
    </row>
    <row r="4" spans="1:3">
      <c r="A4" s="4" t="s">
        <v>33</v>
      </c>
      <c r="B4" s="6" t="n">
        <v>945462</v>
      </c>
      <c r="C4" s="6" t="n">
        <v>1468281</v>
      </c>
    </row>
    <row r="5" spans="1:3">
      <c r="A5" s="4" t="s">
        <v>34</v>
      </c>
      <c r="B5" s="6" t="n">
        <v>3855663</v>
      </c>
      <c r="C5" s="6" t="n">
        <v>4168018</v>
      </c>
    </row>
    <row r="6" spans="1:3">
      <c r="A6" s="3" t="s">
        <v>35</v>
      </c>
    </row>
    <row r="7" spans="1:3">
      <c r="A7" s="4" t="s">
        <v>36</v>
      </c>
      <c r="B7" s="6" t="n">
        <v>3549427</v>
      </c>
      <c r="C7" s="6" t="n">
        <v>3549427</v>
      </c>
    </row>
    <row r="8" spans="1:3">
      <c r="A8" s="4" t="s">
        <v>37</v>
      </c>
      <c r="B8" s="6" t="n">
        <v>1572193</v>
      </c>
      <c r="C8" s="6" t="n">
        <v>1572193</v>
      </c>
    </row>
    <row r="9" spans="1:3">
      <c r="A9" s="4" t="s">
        <v>38</v>
      </c>
      <c r="B9" s="6" t="n">
        <v>7854</v>
      </c>
      <c r="C9" s="6" t="n">
        <v>7854</v>
      </c>
    </row>
    <row r="10" spans="1:3">
      <c r="A10" s="4" t="s">
        <v>39</v>
      </c>
      <c r="B10" s="6" t="n">
        <v>5129474</v>
      </c>
      <c r="C10" s="6" t="n">
        <v>5129474</v>
      </c>
    </row>
    <row r="11" spans="1:3">
      <c r="A11" s="4" t="s">
        <v>40</v>
      </c>
      <c r="B11" s="6" t="n">
        <v>8985137</v>
      </c>
      <c r="C11" s="6" t="n">
        <v>9297492</v>
      </c>
    </row>
    <row r="12" spans="1:3">
      <c r="A12" s="3" t="s">
        <v>41</v>
      </c>
    </row>
    <row r="13" spans="1:3">
      <c r="A13" s="4" t="s">
        <v>42</v>
      </c>
      <c r="B13" s="6" t="n">
        <v>413117</v>
      </c>
      <c r="C13" s="6" t="n">
        <v>496699</v>
      </c>
    </row>
    <row r="14" spans="1:3">
      <c r="A14" s="4" t="s">
        <v>43</v>
      </c>
      <c r="B14" s="6" t="n">
        <v>43324</v>
      </c>
      <c r="C14" s="6" t="n">
        <v>23667</v>
      </c>
    </row>
    <row r="15" spans="1:3">
      <c r="A15" s="4" t="s">
        <v>44</v>
      </c>
      <c r="B15" s="6" t="n">
        <v>700000</v>
      </c>
      <c r="C15" s="6" t="n">
        <v>1000000</v>
      </c>
    </row>
    <row r="16" spans="1:3">
      <c r="A16" s="4" t="s">
        <v>45</v>
      </c>
      <c r="B16" s="6" t="n">
        <v>1156441</v>
      </c>
      <c r="C16" s="6" t="n">
        <v>1520366</v>
      </c>
    </row>
    <row r="17" spans="1:3">
      <c r="A17" s="4" t="s">
        <v>46</v>
      </c>
      <c r="B17" s="6" t="n">
        <v>1156441</v>
      </c>
      <c r="C17" s="7" t="n">
        <v>1520366</v>
      </c>
    </row>
    <row r="18" spans="1:3">
      <c r="A18" s="4" t="s">
        <v>47</v>
      </c>
      <c r="C18" s="4" t="s">
        <v>48</v>
      </c>
    </row>
    <row r="19" spans="1:3">
      <c r="A19" s="4" t="s">
        <v>49</v>
      </c>
      <c r="B19" s="6" t="n">
        <v>0</v>
      </c>
      <c r="C19" s="7" t="n">
        <v>0</v>
      </c>
    </row>
    <row r="20" spans="1:3">
      <c r="A20" s="3" t="s">
        <v>50</v>
      </c>
    </row>
    <row r="21" spans="1:3">
      <c r="A21" s="4" t="s">
        <v>51</v>
      </c>
      <c r="B21" s="6" t="n">
        <v>74261</v>
      </c>
      <c r="C21" s="6" t="n">
        <v>73273</v>
      </c>
    </row>
    <row r="22" spans="1:3">
      <c r="A22" s="4" t="s">
        <v>52</v>
      </c>
      <c r="B22" s="6" t="n">
        <v>87895688</v>
      </c>
      <c r="C22" s="6" t="n">
        <v>86330224</v>
      </c>
    </row>
    <row r="23" spans="1:3">
      <c r="A23" s="4" t="s">
        <v>53</v>
      </c>
      <c r="B23" s="6" t="n">
        <v>-80142874</v>
      </c>
      <c r="C23" s="6" t="n">
        <v>-78627833</v>
      </c>
    </row>
    <row r="24" spans="1:3">
      <c r="A24" s="4" t="s">
        <v>54</v>
      </c>
      <c r="B24" s="6" t="n">
        <v>1621</v>
      </c>
      <c r="C24" s="6" t="n">
        <v>1462</v>
      </c>
    </row>
    <row r="25" spans="1:3">
      <c r="A25" s="4" t="s">
        <v>55</v>
      </c>
      <c r="B25" s="6" t="n">
        <v>7828696</v>
      </c>
      <c r="C25" s="6" t="n">
        <v>7777126</v>
      </c>
    </row>
    <row r="26" spans="1:3">
      <c r="A26" s="4" t="s">
        <v>56</v>
      </c>
      <c r="B26" s="7" t="n">
        <v>8985137</v>
      </c>
      <c r="C26" s="7" t="n">
        <v>9297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9</v>
      </c>
      <c r="B1" s="2" t="s">
        <v>1</v>
      </c>
    </row>
    <row r="2" spans="1:2">
      <c r="B2" s="2" t="s">
        <v>2</v>
      </c>
    </row>
    <row r="3" spans="1:2">
      <c r="A3" s="3" t="s">
        <v>12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5"/>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30</v>
      </c>
    </row>
    <row r="2" spans="1:3">
      <c r="A2" s="4" t="s">
        <v>33</v>
      </c>
      <c r="B2" s="7" t="n">
        <v>945462</v>
      </c>
      <c r="C2" s="7" t="n">
        <v>1468281</v>
      </c>
    </row>
    <row r="3" spans="1:3">
      <c r="A3" s="4" t="s">
        <v>217</v>
      </c>
      <c r="B3" s="6" t="n">
        <v>3855663</v>
      </c>
      <c r="C3" s="6" t="n">
        <v>4168018</v>
      </c>
    </row>
    <row r="4" spans="1:3">
      <c r="A4" s="4" t="s">
        <v>218</v>
      </c>
      <c r="B4" s="6" t="n">
        <v>8985137</v>
      </c>
      <c r="C4" s="6" t="n">
        <v>9297492</v>
      </c>
    </row>
    <row r="5" spans="1:3">
      <c r="A5" s="4" t="s">
        <v>45</v>
      </c>
      <c r="B5" s="6" t="n">
        <v>1156441</v>
      </c>
      <c r="C5" s="6" t="n">
        <v>1520366</v>
      </c>
    </row>
    <row r="6" spans="1:3">
      <c r="A6" s="4" t="s">
        <v>219</v>
      </c>
      <c r="B6" s="6" t="n">
        <v>1156441</v>
      </c>
      <c r="C6" s="6" t="n">
        <v>1520366</v>
      </c>
    </row>
    <row r="7" spans="1:3">
      <c r="A7" s="4" t="s">
        <v>52</v>
      </c>
      <c r="B7" s="6" t="n">
        <v>87895688</v>
      </c>
      <c r="C7" s="6" t="n">
        <v>86330224</v>
      </c>
    </row>
    <row r="8" spans="1:3">
      <c r="A8" s="4" t="s">
        <v>53</v>
      </c>
      <c r="B8" s="6" t="n">
        <v>-80142874</v>
      </c>
      <c r="C8" s="6" t="n">
        <v>-78627833</v>
      </c>
    </row>
    <row r="9" spans="1:3">
      <c r="A9" s="4" t="s">
        <v>55</v>
      </c>
      <c r="B9" s="6" t="n">
        <v>7828696</v>
      </c>
      <c r="C9" s="6" t="n">
        <v>7777126</v>
      </c>
    </row>
    <row r="10" spans="1:3">
      <c r="A10" s="4" t="s">
        <v>220</v>
      </c>
      <c r="B10" s="6" t="n">
        <v>8985137</v>
      </c>
      <c r="C10" s="7" t="n">
        <v>9297492</v>
      </c>
    </row>
    <row r="11" spans="1:3">
      <c r="A11" s="4" t="s">
        <v>221</v>
      </c>
    </row>
    <row r="12" spans="1:3">
      <c r="A12" s="4" t="s">
        <v>33</v>
      </c>
      <c r="B12" s="6" t="n">
        <v>103011</v>
      </c>
    </row>
    <row r="13" spans="1:3">
      <c r="A13" s="4" t="s">
        <v>217</v>
      </c>
      <c r="B13" s="6" t="n">
        <v>3013212</v>
      </c>
    </row>
    <row r="14" spans="1:3">
      <c r="A14" s="4" t="s">
        <v>218</v>
      </c>
      <c r="B14" s="6" t="n">
        <v>8142686</v>
      </c>
    </row>
    <row r="15" spans="1:3">
      <c r="A15" s="4" t="s">
        <v>222</v>
      </c>
      <c r="B15" s="6" t="n">
        <v>29746</v>
      </c>
    </row>
    <row r="16" spans="1:3">
      <c r="A16" s="4" t="s">
        <v>45</v>
      </c>
      <c r="B16" s="6" t="n">
        <v>1186186</v>
      </c>
    </row>
    <row r="17" spans="1:3">
      <c r="A17" s="4" t="s">
        <v>219</v>
      </c>
      <c r="B17" s="6" t="n">
        <v>1186186</v>
      </c>
    </row>
    <row r="18" spans="1:3">
      <c r="A18" s="4" t="s">
        <v>52</v>
      </c>
      <c r="B18" s="6" t="n">
        <v>86981418</v>
      </c>
    </row>
    <row r="19" spans="1:3">
      <c r="A19" s="4" t="s">
        <v>53</v>
      </c>
      <c r="B19" s="6" t="n">
        <v>-80100800</v>
      </c>
    </row>
    <row r="20" spans="1:3">
      <c r="A20" s="4" t="s">
        <v>55</v>
      </c>
      <c r="B20" s="6" t="n">
        <v>6956500</v>
      </c>
    </row>
    <row r="21" spans="1:3">
      <c r="A21" s="4" t="s">
        <v>220</v>
      </c>
      <c r="B21" s="6" t="n">
        <v>8142686</v>
      </c>
    </row>
    <row r="22" spans="1:3">
      <c r="A22" s="4" t="s">
        <v>223</v>
      </c>
    </row>
    <row r="23" spans="1:3">
      <c r="A23" s="4" t="s">
        <v>33</v>
      </c>
      <c r="B23" s="6" t="n">
        <v>842451</v>
      </c>
    </row>
    <row r="24" spans="1:3">
      <c r="A24" s="4" t="s">
        <v>217</v>
      </c>
      <c r="B24" s="6" t="n">
        <v>842451</v>
      </c>
    </row>
    <row r="25" spans="1:3">
      <c r="A25" s="4" t="s">
        <v>218</v>
      </c>
      <c r="B25" s="6" t="n">
        <v>842451</v>
      </c>
    </row>
    <row r="26" spans="1:3">
      <c r="A26" s="4" t="s">
        <v>222</v>
      </c>
      <c r="B26" s="6" t="n">
        <v>-29746</v>
      </c>
    </row>
    <row r="27" spans="1:3">
      <c r="A27" s="4" t="s">
        <v>45</v>
      </c>
      <c r="B27" s="6" t="n">
        <v>-29746</v>
      </c>
    </row>
    <row r="28" spans="1:3">
      <c r="A28" s="4" t="s">
        <v>219</v>
      </c>
      <c r="B28" s="6" t="n">
        <v>-29746</v>
      </c>
    </row>
    <row r="29" spans="1:3">
      <c r="A29" s="4" t="s">
        <v>52</v>
      </c>
      <c r="B29" s="6" t="n">
        <v>914270</v>
      </c>
    </row>
    <row r="30" spans="1:3">
      <c r="A30" s="4" t="s">
        <v>53</v>
      </c>
      <c r="B30" s="6" t="n">
        <v>-42074</v>
      </c>
    </row>
    <row r="31" spans="1:3">
      <c r="A31" s="4" t="s">
        <v>55</v>
      </c>
      <c r="B31" s="6" t="n">
        <v>872196</v>
      </c>
    </row>
    <row r="32" spans="1:3">
      <c r="A32" s="4" t="s">
        <v>220</v>
      </c>
      <c r="B32" s="7" t="n">
        <v>8424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v>
      </c>
      <c r="C2" s="2" t="s">
        <v>68</v>
      </c>
    </row>
    <row r="3" spans="1:3">
      <c r="A3" s="3" t="s">
        <v>225</v>
      </c>
    </row>
    <row r="4" spans="1:3">
      <c r="A4" s="4" t="s">
        <v>71</v>
      </c>
      <c r="B4" s="7" t="n">
        <v>0</v>
      </c>
      <c r="C4" s="7" t="n">
        <v>0</v>
      </c>
    </row>
    <row r="5" spans="1:3">
      <c r="A5" s="4" t="s">
        <v>226</v>
      </c>
      <c r="B5" s="6" t="n">
        <v>0</v>
      </c>
      <c r="C5" s="6" t="n">
        <v>0</v>
      </c>
    </row>
    <row r="6" spans="1:3">
      <c r="A6" s="4" t="s">
        <v>73</v>
      </c>
      <c r="B6" s="6" t="n">
        <v>0</v>
      </c>
      <c r="C6" s="6" t="n">
        <v>0</v>
      </c>
    </row>
    <row r="7" spans="1:3">
      <c r="A7" s="4" t="s">
        <v>75</v>
      </c>
      <c r="B7" s="6" t="n">
        <v>155678</v>
      </c>
      <c r="C7" s="6" t="n">
        <v>0</v>
      </c>
    </row>
    <row r="8" spans="1:3">
      <c r="A8" s="4" t="s">
        <v>77</v>
      </c>
      <c r="B8" s="6" t="n">
        <v>447570</v>
      </c>
      <c r="C8" s="6" t="n">
        <v>253418</v>
      </c>
    </row>
    <row r="9" spans="1:3">
      <c r="A9" s="4" t="s">
        <v>227</v>
      </c>
      <c r="B9" s="6" t="n">
        <v>18000</v>
      </c>
      <c r="C9" s="6" t="n">
        <v>0</v>
      </c>
    </row>
    <row r="10" spans="1:3">
      <c r="A10" s="4" t="s">
        <v>228</v>
      </c>
      <c r="B10" s="6" t="n">
        <v>125075</v>
      </c>
      <c r="C10" s="6" t="n">
        <v>260864</v>
      </c>
    </row>
    <row r="11" spans="1:3">
      <c r="A11" s="4" t="s">
        <v>80</v>
      </c>
      <c r="B11" s="6" t="n">
        <v>767988</v>
      </c>
      <c r="C11" s="6" t="n">
        <v>838378</v>
      </c>
    </row>
    <row r="12" spans="1:3">
      <c r="A12" s="4" t="s">
        <v>82</v>
      </c>
      <c r="B12" s="6" t="n">
        <v>-1514311</v>
      </c>
      <c r="C12" s="6" t="n">
        <v>-1583160</v>
      </c>
    </row>
    <row r="13" spans="1:3">
      <c r="A13" s="4" t="s">
        <v>229</v>
      </c>
      <c r="B13" s="6" t="n">
        <v>-95</v>
      </c>
      <c r="C13" s="6" t="n">
        <v>988</v>
      </c>
    </row>
    <row r="14" spans="1:3">
      <c r="A14" s="4" t="s">
        <v>85</v>
      </c>
      <c r="B14" s="6" t="n">
        <v>-632</v>
      </c>
      <c r="C14" s="6" t="n">
        <v>-2652</v>
      </c>
    </row>
    <row r="15" spans="1:3">
      <c r="A15" s="4" t="s">
        <v>86</v>
      </c>
      <c r="B15" s="6" t="n">
        <v>-727</v>
      </c>
      <c r="C15" s="6" t="n">
        <v>-1664</v>
      </c>
    </row>
    <row r="16" spans="1:3">
      <c r="A16" s="4" t="s">
        <v>87</v>
      </c>
      <c r="B16" s="7" t="n">
        <v>-1515038</v>
      </c>
      <c r="C16" s="7" t="n">
        <v>-1584824</v>
      </c>
    </row>
    <row r="17" spans="1:3">
      <c r="A17" s="4" t="s">
        <v>88</v>
      </c>
      <c r="B17" s="7" t="n">
        <v>0</v>
      </c>
      <c r="C17" s="7" t="n">
        <v>0</v>
      </c>
    </row>
    <row r="18" spans="1:3">
      <c r="A18" s="3" t="s">
        <v>230</v>
      </c>
    </row>
    <row r="19" spans="1:3">
      <c r="A19" s="4" t="s">
        <v>87</v>
      </c>
      <c r="B19" s="7" t="n">
        <v>-1515038</v>
      </c>
      <c r="C19" s="7" t="n">
        <v>-1584824</v>
      </c>
    </row>
    <row r="20" spans="1:3">
      <c r="A20" s="4" t="s">
        <v>94</v>
      </c>
      <c r="B20" s="6" t="n">
        <v>-1621</v>
      </c>
      <c r="C20" s="6" t="n">
        <v>0</v>
      </c>
    </row>
    <row r="21" spans="1:3">
      <c r="A21" s="4" t="s">
        <v>96</v>
      </c>
      <c r="B21" s="6" t="n">
        <v>-1516659</v>
      </c>
      <c r="C21" s="7" t="n">
        <v>-1584824</v>
      </c>
    </row>
    <row r="22" spans="1:3">
      <c r="A22" s="4" t="s">
        <v>221</v>
      </c>
    </row>
    <row r="23" spans="1:3">
      <c r="A23" s="3" t="s">
        <v>225</v>
      </c>
    </row>
    <row r="24" spans="1:3">
      <c r="A24" s="4" t="s">
        <v>71</v>
      </c>
      <c r="B24" s="6" t="n">
        <v>0</v>
      </c>
    </row>
    <row r="25" spans="1:3">
      <c r="A25" s="4" t="s">
        <v>226</v>
      </c>
      <c r="B25" s="6" t="n">
        <v>0</v>
      </c>
    </row>
    <row r="26" spans="1:3">
      <c r="A26" s="4" t="s">
        <v>73</v>
      </c>
      <c r="B26" s="6" t="n">
        <v>0</v>
      </c>
    </row>
    <row r="27" spans="1:3">
      <c r="A27" s="4" t="s">
        <v>75</v>
      </c>
      <c r="B27" s="6" t="n">
        <v>155678</v>
      </c>
    </row>
    <row r="28" spans="1:3">
      <c r="A28" s="4" t="s">
        <v>77</v>
      </c>
      <c r="B28" s="6" t="n">
        <v>447570</v>
      </c>
    </row>
    <row r="29" spans="1:3">
      <c r="A29" s="4" t="s">
        <v>227</v>
      </c>
      <c r="B29" s="6" t="n">
        <v>18000</v>
      </c>
    </row>
    <row r="30" spans="1:3">
      <c r="A30" s="4" t="s">
        <v>228</v>
      </c>
      <c r="B30" s="6" t="n">
        <v>125075</v>
      </c>
    </row>
    <row r="31" spans="1:3">
      <c r="A31" s="4" t="s">
        <v>80</v>
      </c>
      <c r="B31" s="6" t="n">
        <v>261417</v>
      </c>
    </row>
    <row r="32" spans="1:3">
      <c r="A32" s="4" t="s">
        <v>82</v>
      </c>
      <c r="B32" s="6" t="n">
        <v>-1007740</v>
      </c>
    </row>
    <row r="33" spans="1:3">
      <c r="A33" s="4" t="s">
        <v>231</v>
      </c>
      <c r="B33" s="6" t="n">
        <v>462303</v>
      </c>
    </row>
    <row r="34" spans="1:3">
      <c r="A34" s="4" t="s">
        <v>229</v>
      </c>
      <c r="B34" s="6" t="n">
        <v>-95</v>
      </c>
    </row>
    <row r="35" spans="1:3">
      <c r="A35" s="4" t="s">
        <v>85</v>
      </c>
      <c r="B35" s="6" t="n">
        <v>-632</v>
      </c>
    </row>
    <row r="36" spans="1:3">
      <c r="A36" s="4" t="s">
        <v>86</v>
      </c>
      <c r="B36" s="6" t="n">
        <v>461576</v>
      </c>
    </row>
    <row r="37" spans="1:3">
      <c r="A37" s="4" t="s">
        <v>87</v>
      </c>
      <c r="B37" s="7" t="n">
        <v>-546164</v>
      </c>
    </row>
    <row r="38" spans="1:3">
      <c r="A38" s="4" t="s">
        <v>88</v>
      </c>
      <c r="B38" s="7" t="n">
        <v>0</v>
      </c>
    </row>
    <row r="39" spans="1:3">
      <c r="A39" s="3" t="s">
        <v>230</v>
      </c>
    </row>
    <row r="40" spans="1:3">
      <c r="A40" s="4" t="s">
        <v>87</v>
      </c>
      <c r="B40" s="7" t="n">
        <v>-546164</v>
      </c>
    </row>
    <row r="41" spans="1:3">
      <c r="A41" s="4" t="s">
        <v>94</v>
      </c>
      <c r="B41" s="6" t="n">
        <v>-1621</v>
      </c>
    </row>
    <row r="42" spans="1:3">
      <c r="A42" s="4" t="s">
        <v>96</v>
      </c>
      <c r="B42" s="6" t="n">
        <v>-547785</v>
      </c>
    </row>
    <row r="43" spans="1:3">
      <c r="A43" s="4" t="s">
        <v>223</v>
      </c>
    </row>
    <row r="44" spans="1:3">
      <c r="A44" s="3" t="s">
        <v>225</v>
      </c>
    </row>
    <row r="45" spans="1:3">
      <c r="A45" s="4" t="s">
        <v>71</v>
      </c>
      <c r="B45" s="6" t="n">
        <v>0</v>
      </c>
    </row>
    <row r="46" spans="1:3">
      <c r="A46" s="4" t="s">
        <v>226</v>
      </c>
      <c r="B46" s="6" t="n">
        <v>0</v>
      </c>
    </row>
    <row r="47" spans="1:3">
      <c r="A47" s="4" t="s">
        <v>73</v>
      </c>
      <c r="B47" s="6" t="n">
        <v>0</v>
      </c>
    </row>
    <row r="48" spans="1:3">
      <c r="A48" s="4" t="s">
        <v>75</v>
      </c>
      <c r="B48" s="6" t="n">
        <v>0</v>
      </c>
    </row>
    <row r="49" spans="1:3">
      <c r="A49" s="4" t="s">
        <v>77</v>
      </c>
      <c r="B49" s="6" t="n">
        <v>0</v>
      </c>
    </row>
    <row r="50" spans="1:3">
      <c r="A50" s="4" t="s">
        <v>227</v>
      </c>
      <c r="B50" s="6" t="n">
        <v>0</v>
      </c>
    </row>
    <row r="51" spans="1:3">
      <c r="A51" s="4" t="s">
        <v>228</v>
      </c>
      <c r="B51" s="6" t="n">
        <v>0</v>
      </c>
    </row>
    <row r="52" spans="1:3">
      <c r="A52" s="4" t="s">
        <v>80</v>
      </c>
      <c r="B52" s="6" t="n">
        <v>506571</v>
      </c>
    </row>
    <row r="53" spans="1:3">
      <c r="A53" s="4" t="s">
        <v>82</v>
      </c>
      <c r="B53" s="6" t="n">
        <v>-506571</v>
      </c>
    </row>
    <row r="54" spans="1:3">
      <c r="A54" s="4" t="s">
        <v>231</v>
      </c>
      <c r="B54" s="6" t="n">
        <v>-462303</v>
      </c>
    </row>
    <row r="55" spans="1:3">
      <c r="A55" s="4" t="s">
        <v>229</v>
      </c>
      <c r="B55" s="6" t="n">
        <v>0</v>
      </c>
    </row>
    <row r="56" spans="1:3">
      <c r="A56" s="4" t="s">
        <v>85</v>
      </c>
      <c r="B56" s="6" t="n">
        <v>0</v>
      </c>
    </row>
    <row r="57" spans="1:3">
      <c r="A57" s="4" t="s">
        <v>86</v>
      </c>
      <c r="B57" s="6" t="n">
        <v>-462303</v>
      </c>
    </row>
    <row r="58" spans="1:3">
      <c r="A58" s="4" t="s">
        <v>87</v>
      </c>
      <c r="B58" s="7" t="n">
        <v>-968874</v>
      </c>
    </row>
    <row r="59" spans="1:3">
      <c r="A59" s="4" t="s">
        <v>88</v>
      </c>
      <c r="B59" s="7" t="n">
        <v>0</v>
      </c>
    </row>
    <row r="60" spans="1:3">
      <c r="A60" s="3" t="s">
        <v>230</v>
      </c>
    </row>
    <row r="61" spans="1:3">
      <c r="A61" s="4" t="s">
        <v>87</v>
      </c>
      <c r="B61" s="7" t="n">
        <v>-968874</v>
      </c>
    </row>
    <row r="62" spans="1:3">
      <c r="A62" s="4" t="s">
        <v>94</v>
      </c>
      <c r="B62" s="6" t="n">
        <v>0</v>
      </c>
    </row>
    <row r="63" spans="1:3">
      <c r="A63" s="4" t="s">
        <v>96</v>
      </c>
      <c r="B63" s="7" t="n">
        <v>-9688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68</v>
      </c>
    </row>
    <row r="3" spans="1:3">
      <c r="A3" s="3" t="s">
        <v>233</v>
      </c>
    </row>
    <row r="4" spans="1:3">
      <c r="A4" s="4" t="s">
        <v>87</v>
      </c>
      <c r="B4" s="7" t="n">
        <v>-1515038</v>
      </c>
      <c r="C4" s="7" t="n">
        <v>-1584824</v>
      </c>
    </row>
    <row r="5" spans="1:3">
      <c r="A5" s="4" t="s">
        <v>100</v>
      </c>
      <c r="B5" s="6" t="n">
        <v>166608</v>
      </c>
      <c r="C5" s="6" t="n">
        <v>297500</v>
      </c>
    </row>
    <row r="6" spans="1:3">
      <c r="A6" s="4" t="s">
        <v>101</v>
      </c>
      <c r="B6" s="6" t="n">
        <v>147360</v>
      </c>
      <c r="C6" s="6" t="n">
        <v>86100</v>
      </c>
    </row>
    <row r="7" spans="1:3">
      <c r="A7" s="4" t="s">
        <v>102</v>
      </c>
      <c r="B7" s="6" t="n">
        <v>145269</v>
      </c>
      <c r="C7" s="6" t="n">
        <v>0</v>
      </c>
    </row>
    <row r="8" spans="1:3">
      <c r="A8" s="4" t="s">
        <v>103</v>
      </c>
      <c r="B8" s="6" t="n">
        <v>339963</v>
      </c>
      <c r="C8" s="6" t="n">
        <v>0</v>
      </c>
    </row>
    <row r="9" spans="1:3">
      <c r="A9" s="4" t="s">
        <v>105</v>
      </c>
      <c r="B9" s="6" t="n">
        <v>16246</v>
      </c>
      <c r="C9" s="6" t="n">
        <v>397973</v>
      </c>
    </row>
    <row r="10" spans="1:3">
      <c r="A10" s="4" t="s">
        <v>234</v>
      </c>
      <c r="B10" s="6" t="n">
        <v>-83582</v>
      </c>
      <c r="C10" s="6" t="n">
        <v>16326</v>
      </c>
    </row>
    <row r="11" spans="1:3">
      <c r="A11" s="4" t="s">
        <v>235</v>
      </c>
      <c r="B11" s="6" t="n">
        <v>19657</v>
      </c>
      <c r="C11" s="6" t="n">
        <v>111</v>
      </c>
    </row>
    <row r="12" spans="1:3">
      <c r="A12" s="4" t="s">
        <v>236</v>
      </c>
      <c r="B12" s="6" t="n">
        <v>-300000</v>
      </c>
      <c r="C12" s="6" t="n">
        <v>0</v>
      </c>
    </row>
    <row r="13" spans="1:3">
      <c r="A13" s="4" t="s">
        <v>109</v>
      </c>
      <c r="B13" s="6" t="n">
        <v>-1063517</v>
      </c>
      <c r="C13" s="6" t="n">
        <v>-786814</v>
      </c>
    </row>
    <row r="14" spans="1:3">
      <c r="A14" s="3" t="s">
        <v>237</v>
      </c>
    </row>
    <row r="15" spans="1:3">
      <c r="A15" s="4" t="s">
        <v>238</v>
      </c>
      <c r="B15" s="6" t="n">
        <v>0</v>
      </c>
      <c r="C15" s="6" t="n">
        <v>0</v>
      </c>
    </row>
    <row r="16" spans="1:3">
      <c r="A16" s="3" t="s">
        <v>239</v>
      </c>
    </row>
    <row r="17" spans="1:3">
      <c r="A17" s="4" t="s">
        <v>240</v>
      </c>
      <c r="B17" s="6" t="n">
        <v>1273822</v>
      </c>
      <c r="C17" s="6" t="n">
        <v>86000</v>
      </c>
    </row>
    <row r="18" spans="1:3">
      <c r="A18" s="4" t="s">
        <v>115</v>
      </c>
      <c r="B18" s="6" t="n">
        <v>1273822</v>
      </c>
      <c r="C18" s="6" t="n">
        <v>67283</v>
      </c>
    </row>
    <row r="19" spans="1:3">
      <c r="A19" s="4" t="s">
        <v>116</v>
      </c>
      <c r="B19" s="6" t="n">
        <v>159</v>
      </c>
      <c r="C19" s="6" t="n">
        <v>0</v>
      </c>
    </row>
    <row r="20" spans="1:3">
      <c r="A20" s="4" t="s">
        <v>241</v>
      </c>
      <c r="B20" s="6" t="n">
        <v>210464</v>
      </c>
      <c r="C20" s="6" t="n">
        <v>-719531</v>
      </c>
    </row>
    <row r="21" spans="1:3">
      <c r="A21" s="4" t="s">
        <v>118</v>
      </c>
      <c r="B21" s="6" t="n">
        <v>2699737</v>
      </c>
      <c r="C21" s="6" t="n">
        <v>3616470</v>
      </c>
    </row>
    <row r="22" spans="1:3">
      <c r="A22" s="4" t="s">
        <v>119</v>
      </c>
      <c r="B22" s="6" t="n">
        <v>2910201</v>
      </c>
      <c r="C22" s="7" t="n">
        <v>2896939</v>
      </c>
    </row>
    <row r="23" spans="1:3">
      <c r="A23" s="4" t="s">
        <v>221</v>
      </c>
    </row>
    <row r="24" spans="1:3">
      <c r="A24" s="3" t="s">
        <v>233</v>
      </c>
    </row>
    <row r="25" spans="1:3">
      <c r="A25" s="4" t="s">
        <v>87</v>
      </c>
      <c r="B25" s="6" t="n">
        <v>-546164</v>
      </c>
    </row>
    <row r="26" spans="1:3">
      <c r="A26" s="4" t="s">
        <v>100</v>
      </c>
      <c r="B26" s="6" t="n">
        <v>0</v>
      </c>
    </row>
    <row r="27" spans="1:3">
      <c r="A27" s="4" t="s">
        <v>101</v>
      </c>
      <c r="B27" s="6" t="n">
        <v>147360</v>
      </c>
    </row>
    <row r="28" spans="1:3">
      <c r="A28" s="4" t="s">
        <v>102</v>
      </c>
      <c r="B28" s="6" t="n">
        <v>145269</v>
      </c>
    </row>
    <row r="29" spans="1:3">
      <c r="A29" s="4" t="s">
        <v>103</v>
      </c>
      <c r="B29" s="6" t="n">
        <v>0</v>
      </c>
    </row>
    <row r="30" spans="1:3">
      <c r="A30" s="4" t="s">
        <v>242</v>
      </c>
      <c r="B30" s="6" t="n">
        <v>-462303</v>
      </c>
    </row>
    <row r="31" spans="1:3">
      <c r="A31" s="4" t="s">
        <v>105</v>
      </c>
      <c r="B31" s="6" t="n">
        <v>16246</v>
      </c>
    </row>
    <row r="32" spans="1:3">
      <c r="A32" s="4" t="s">
        <v>234</v>
      </c>
      <c r="B32" s="6" t="n">
        <v>-83582</v>
      </c>
    </row>
    <row r="33" spans="1:3">
      <c r="A33" s="4" t="s">
        <v>235</v>
      </c>
      <c r="B33" s="6" t="n">
        <v>19657</v>
      </c>
    </row>
    <row r="34" spans="1:3">
      <c r="A34" s="4" t="s">
        <v>236</v>
      </c>
      <c r="B34" s="6" t="n">
        <v>-300000</v>
      </c>
    </row>
    <row r="35" spans="1:3">
      <c r="A35" s="4" t="s">
        <v>109</v>
      </c>
      <c r="B35" s="6" t="n">
        <v>-1063517</v>
      </c>
    </row>
    <row r="36" spans="1:3">
      <c r="A36" s="3" t="s">
        <v>237</v>
      </c>
    </row>
    <row r="37" spans="1:3">
      <c r="A37" s="4" t="s">
        <v>238</v>
      </c>
      <c r="B37" s="6" t="n">
        <v>0</v>
      </c>
    </row>
    <row r="38" spans="1:3">
      <c r="A38" s="3" t="s">
        <v>239</v>
      </c>
    </row>
    <row r="39" spans="1:3">
      <c r="A39" s="4" t="s">
        <v>240</v>
      </c>
      <c r="B39" s="6" t="n">
        <v>1273822</v>
      </c>
    </row>
    <row r="40" spans="1:3">
      <c r="A40" s="4" t="s">
        <v>115</v>
      </c>
      <c r="B40" s="6" t="n">
        <v>1273822</v>
      </c>
    </row>
    <row r="41" spans="1:3">
      <c r="A41" s="4" t="s">
        <v>116</v>
      </c>
      <c r="B41" s="6" t="n">
        <v>159</v>
      </c>
    </row>
    <row r="42" spans="1:3">
      <c r="A42" s="4" t="s">
        <v>241</v>
      </c>
      <c r="B42" s="6" t="n">
        <v>210464</v>
      </c>
    </row>
    <row r="43" spans="1:3">
      <c r="A43" s="4" t="s">
        <v>118</v>
      </c>
      <c r="B43" s="6" t="n">
        <v>2699737</v>
      </c>
    </row>
    <row r="44" spans="1:3">
      <c r="A44" s="4" t="s">
        <v>119</v>
      </c>
      <c r="B44" s="6" t="n">
        <v>2910201</v>
      </c>
    </row>
    <row r="45" spans="1:3">
      <c r="A45" s="4" t="s">
        <v>223</v>
      </c>
    </row>
    <row r="46" spans="1:3">
      <c r="A46" s="3" t="s">
        <v>233</v>
      </c>
    </row>
    <row r="47" spans="1:3">
      <c r="A47" s="4" t="s">
        <v>87</v>
      </c>
      <c r="B47" s="6" t="n">
        <v>-968874</v>
      </c>
    </row>
    <row r="48" spans="1:3">
      <c r="A48" s="4" t="s">
        <v>100</v>
      </c>
      <c r="B48" s="6" t="n">
        <v>166608</v>
      </c>
    </row>
    <row r="49" spans="1:3">
      <c r="A49" s="4" t="s">
        <v>103</v>
      </c>
      <c r="B49" s="6" t="n">
        <v>339963</v>
      </c>
    </row>
    <row r="50" spans="1:3">
      <c r="A50" s="4" t="s">
        <v>242</v>
      </c>
      <c r="B50" s="7" t="n">
        <v>4623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243</v>
      </c>
      <c r="B1" s="2" t="s">
        <v>1</v>
      </c>
    </row>
    <row r="2" spans="1:2">
      <c r="B2" s="2" t="s">
        <v>244</v>
      </c>
    </row>
    <row r="3" spans="1:2">
      <c r="A3" s="3" t="s">
        <v>245</v>
      </c>
    </row>
    <row r="4" spans="1:2">
      <c r="A4" s="4" t="s">
        <v>246</v>
      </c>
      <c r="B4" s="7" t="n">
        <v>0</v>
      </c>
    </row>
    <row r="5" spans="1:2">
      <c r="A5" s="4" t="s">
        <v>247</v>
      </c>
      <c r="B5" s="7" t="n">
        <v>2660000</v>
      </c>
    </row>
    <row r="6" spans="1:2">
      <c r="A6" s="4" t="s">
        <v>248</v>
      </c>
    </row>
    <row r="7" spans="1:2">
      <c r="A7" s="3" t="s">
        <v>245</v>
      </c>
    </row>
    <row r="8" spans="1:2">
      <c r="A8" s="4" t="s">
        <v>249</v>
      </c>
      <c r="B8"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51</v>
      </c>
      <c r="B1" s="2" t="s">
        <v>2</v>
      </c>
      <c r="C1" s="2" t="s">
        <v>30</v>
      </c>
    </row>
    <row r="2" spans="1:3">
      <c r="A2" s="3" t="s">
        <v>138</v>
      </c>
    </row>
    <row r="3" spans="1:3">
      <c r="A3" s="4" t="s">
        <v>252</v>
      </c>
      <c r="B3" s="7" t="n">
        <v>700000</v>
      </c>
      <c r="C3" s="7" t="n">
        <v>1000000</v>
      </c>
    </row>
    <row r="4" spans="1:3">
      <c r="A4" s="4" t="s">
        <v>253</v>
      </c>
      <c r="B4" s="7" t="n">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54</v>
      </c>
      <c r="B1" s="2" t="s">
        <v>1</v>
      </c>
    </row>
    <row r="2" spans="1:3">
      <c r="B2" s="2" t="s">
        <v>2</v>
      </c>
      <c r="C2" s="2" t="s">
        <v>68</v>
      </c>
    </row>
    <row r="3" spans="1:3">
      <c r="A3" s="4" t="s">
        <v>255</v>
      </c>
      <c r="B3" s="7" t="n">
        <v>147360</v>
      </c>
      <c r="C3" s="7" t="n">
        <v>86100</v>
      </c>
    </row>
    <row r="4" spans="1:3">
      <c r="A4" s="4" t="s">
        <v>256</v>
      </c>
      <c r="B4" s="6" t="n">
        <v>9900000</v>
      </c>
    </row>
    <row r="5" spans="1:3">
      <c r="A5" s="4" t="s">
        <v>257</v>
      </c>
      <c r="B5" s="7" t="n">
        <v>1300000</v>
      </c>
    </row>
    <row r="6" spans="1:3">
      <c r="A6" s="4" t="s">
        <v>258</v>
      </c>
    </row>
    <row r="7" spans="1:3">
      <c r="A7" s="4" t="s">
        <v>259</v>
      </c>
      <c r="B7" s="6" t="n">
        <v>900000</v>
      </c>
    </row>
    <row r="8" spans="1:3">
      <c r="A8" s="4" t="s">
        <v>255</v>
      </c>
      <c r="B8" s="7" t="n">
        <v>110610</v>
      </c>
    </row>
    <row r="9" spans="1:3">
      <c r="A9" s="4" t="s">
        <v>260</v>
      </c>
    </row>
    <row r="10" spans="1:3">
      <c r="A10" s="4" t="s">
        <v>259</v>
      </c>
      <c r="B10" s="6" t="n">
        <v>300000</v>
      </c>
    </row>
    <row r="11" spans="1:3">
      <c r="A11" s="4" t="s">
        <v>255</v>
      </c>
      <c r="B11" s="7" t="n">
        <v>368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5"/>
    <col customWidth="1" max="3" min="3" width="14"/>
  </cols>
  <sheetData>
    <row r="1" spans="1:3">
      <c r="A1" s="1" t="s">
        <v>261</v>
      </c>
      <c r="B1" s="2" t="s">
        <v>1</v>
      </c>
    </row>
    <row r="2" spans="1:3">
      <c r="B2" s="2" t="s">
        <v>2</v>
      </c>
      <c r="C2" s="2" t="s">
        <v>68</v>
      </c>
    </row>
    <row r="3" spans="1:3">
      <c r="A3" s="3" t="s">
        <v>146</v>
      </c>
    </row>
    <row r="4" spans="1:3">
      <c r="A4" s="4" t="s">
        <v>262</v>
      </c>
      <c r="B4" s="4" t="s">
        <v>263</v>
      </c>
      <c r="C4" s="4" t="s">
        <v>264</v>
      </c>
    </row>
    <row r="5" spans="1:3">
      <c r="A5" s="4" t="s">
        <v>265</v>
      </c>
      <c r="B5" s="4" t="s">
        <v>266</v>
      </c>
      <c r="C5" s="4" t="s">
        <v>264</v>
      </c>
    </row>
    <row r="6" spans="1:3">
      <c r="A6" s="4" t="s">
        <v>267</v>
      </c>
      <c r="B6" s="4" t="s">
        <v>268</v>
      </c>
      <c r="C6" s="4" t="s">
        <v>269</v>
      </c>
    </row>
    <row r="7" spans="1:3">
      <c r="A7" s="4" t="s">
        <v>270</v>
      </c>
      <c r="B7" s="4" t="s">
        <v>264</v>
      </c>
      <c r="C7" s="4" t="s">
        <v>2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7</v>
      </c>
      <c r="B1" s="2" t="s">
        <v>2</v>
      </c>
      <c r="C1" s="2" t="s">
        <v>30</v>
      </c>
    </row>
    <row r="2" spans="1:3">
      <c r="A2" s="3" t="s">
        <v>58</v>
      </c>
    </row>
    <row r="3" spans="1:3">
      <c r="A3" s="4" t="s">
        <v>59</v>
      </c>
      <c r="B3" s="6" t="n">
        <v>10000000</v>
      </c>
      <c r="C3" s="6" t="n">
        <v>10000000</v>
      </c>
    </row>
    <row r="4" spans="1:3">
      <c r="A4" s="4" t="s">
        <v>60</v>
      </c>
      <c r="B4" s="6" t="n">
        <v>0</v>
      </c>
      <c r="C4" s="6" t="n">
        <v>0</v>
      </c>
    </row>
    <row r="5" spans="1:3">
      <c r="A5" s="4" t="s">
        <v>61</v>
      </c>
      <c r="B5" s="6" t="n">
        <v>0</v>
      </c>
      <c r="C5" s="6" t="n">
        <v>0</v>
      </c>
    </row>
    <row r="6" spans="1:3">
      <c r="A6" s="4" t="s">
        <v>62</v>
      </c>
      <c r="B6" s="8" t="n">
        <v>0.0001</v>
      </c>
      <c r="C6" s="8" t="n">
        <v>0.0001</v>
      </c>
    </row>
    <row r="7" spans="1:3">
      <c r="A7" s="4" t="s">
        <v>63</v>
      </c>
      <c r="B7" s="6" t="n">
        <v>1490000000</v>
      </c>
      <c r="C7" s="6" t="n">
        <v>1490000000</v>
      </c>
    </row>
    <row r="8" spans="1:3">
      <c r="A8" s="4" t="s">
        <v>64</v>
      </c>
      <c r="B8" s="6" t="n">
        <v>742610829</v>
      </c>
      <c r="C8" s="6" t="n">
        <v>732760536</v>
      </c>
    </row>
    <row r="9" spans="1:3">
      <c r="A9" s="4" t="s">
        <v>65</v>
      </c>
      <c r="B9" s="6" t="n">
        <v>742610829</v>
      </c>
      <c r="C9" s="6" t="n">
        <v>732760536</v>
      </c>
    </row>
    <row r="10" spans="1:3">
      <c r="A10" s="4" t="s">
        <v>66</v>
      </c>
      <c r="B10" s="8" t="n">
        <v>0.0001</v>
      </c>
      <c r="C10" s="8" t="n">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71</v>
      </c>
      <c r="B1" s="2" t="s">
        <v>1</v>
      </c>
    </row>
    <row r="2" spans="1:2">
      <c r="B2" s="2" t="s">
        <v>272</v>
      </c>
    </row>
    <row r="3" spans="1:2">
      <c r="A3" s="3" t="s">
        <v>273</v>
      </c>
    </row>
    <row r="4" spans="1:2">
      <c r="A4" s="4" t="s">
        <v>274</v>
      </c>
      <c r="B4" s="6" t="n">
        <v>6600000</v>
      </c>
    </row>
    <row r="5" spans="1:2">
      <c r="A5" s="4" t="s">
        <v>275</v>
      </c>
      <c r="B5" s="4" t="s">
        <v>48</v>
      </c>
    </row>
    <row r="6" spans="1:2">
      <c r="A6" s="4" t="s">
        <v>276</v>
      </c>
      <c r="B6" s="6" t="n">
        <v>1800000</v>
      </c>
    </row>
    <row r="7" spans="1:2">
      <c r="A7" s="4" t="s">
        <v>277</v>
      </c>
      <c r="B7" s="4" t="s">
        <v>48</v>
      </c>
    </row>
    <row r="8" spans="1:2">
      <c r="A8" s="4" t="s">
        <v>278</v>
      </c>
      <c r="B8" s="6" t="n">
        <v>4800000</v>
      </c>
    </row>
    <row r="9" spans="1:2">
      <c r="A9" s="3" t="s">
        <v>279</v>
      </c>
    </row>
    <row r="10" spans="1:2">
      <c r="A10" s="4" t="s">
        <v>280</v>
      </c>
      <c r="B10" s="4" t="s">
        <v>281</v>
      </c>
    </row>
    <row r="11" spans="1:2">
      <c r="A11" s="4" t="s">
        <v>282</v>
      </c>
      <c r="B11" s="4" t="s">
        <v>48</v>
      </c>
    </row>
    <row r="12" spans="1:2">
      <c r="A12" s="4" t="s">
        <v>283</v>
      </c>
      <c r="B12" s="4" t="s">
        <v>281</v>
      </c>
    </row>
    <row r="13" spans="1:2">
      <c r="A13" s="4" t="s">
        <v>284</v>
      </c>
      <c r="B13" s="4" t="s">
        <v>48</v>
      </c>
    </row>
    <row r="14" spans="1:2">
      <c r="A14" s="4" t="s">
        <v>285</v>
      </c>
      <c r="B1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30"/>
  </cols>
  <sheetData>
    <row r="1" spans="1:2">
      <c r="A1" s="1" t="s">
        <v>286</v>
      </c>
      <c r="B1" s="2" t="s">
        <v>287</v>
      </c>
    </row>
    <row r="2" spans="1:2">
      <c r="B2" s="2" t="s">
        <v>288</v>
      </c>
    </row>
    <row r="3" spans="1:2">
      <c r="A3" s="9" t="n">
        <v>0.19</v>
      </c>
    </row>
    <row r="4" spans="1:2">
      <c r="A4" s="4" t="s">
        <v>289</v>
      </c>
      <c r="B4" s="6" t="n">
        <v>25000000</v>
      </c>
    </row>
    <row r="5" spans="1:2">
      <c r="A5" s="4" t="s">
        <v>290</v>
      </c>
      <c r="B5" s="4" t="s">
        <v>291</v>
      </c>
    </row>
    <row r="6" spans="1:2">
      <c r="A6" s="4" t="s">
        <v>292</v>
      </c>
      <c r="B6" s="9" t="n">
        <v>0.19</v>
      </c>
    </row>
    <row r="7" spans="1:2">
      <c r="A7" s="4" t="s">
        <v>293</v>
      </c>
      <c r="B7" s="6" t="n">
        <v>25000000</v>
      </c>
    </row>
    <row r="8" spans="1:2">
      <c r="A8" s="4" t="s">
        <v>294</v>
      </c>
      <c r="B8" s="4" t="s">
        <v>295</v>
      </c>
    </row>
    <row r="9" spans="1:2">
      <c r="A9" s="4" t="s">
        <v>296</v>
      </c>
      <c r="B9" s="9" t="n">
        <v>0.19</v>
      </c>
    </row>
    <row r="10" spans="1:2">
      <c r="A10" s="9" t="n">
        <v>0.11</v>
      </c>
    </row>
    <row r="11" spans="1:2">
      <c r="A11" s="4" t="s">
        <v>289</v>
      </c>
      <c r="B11" s="6" t="n">
        <v>27200000</v>
      </c>
    </row>
    <row r="12" spans="1:2">
      <c r="A12" s="4" t="s">
        <v>290</v>
      </c>
      <c r="B12" s="4" t="s">
        <v>297</v>
      </c>
    </row>
    <row r="13" spans="1:2">
      <c r="A13" s="4" t="s">
        <v>292</v>
      </c>
      <c r="B13" s="4" t="s">
        <v>298</v>
      </c>
    </row>
    <row r="14" spans="1:2">
      <c r="A14" s="4" t="s">
        <v>293</v>
      </c>
      <c r="B14" s="6" t="n">
        <v>27200000</v>
      </c>
    </row>
    <row r="15" spans="1:2">
      <c r="A15" s="4" t="s">
        <v>294</v>
      </c>
      <c r="B15" s="4" t="s">
        <v>295</v>
      </c>
    </row>
    <row r="16" spans="1:2">
      <c r="A16" s="4" t="s">
        <v>296</v>
      </c>
      <c r="B16" s="4" t="s">
        <v>298</v>
      </c>
    </row>
    <row r="17" spans="1:2">
      <c r="A17" s="9" t="n">
        <v>0.18</v>
      </c>
    </row>
    <row r="18" spans="1:2">
      <c r="A18" s="4" t="s">
        <v>289</v>
      </c>
      <c r="B18" s="6" t="n">
        <v>250000</v>
      </c>
    </row>
    <row r="19" spans="1:2">
      <c r="A19" s="4" t="s">
        <v>290</v>
      </c>
      <c r="B19" s="4" t="s">
        <v>299</v>
      </c>
    </row>
    <row r="20" spans="1:2">
      <c r="A20" s="4" t="s">
        <v>292</v>
      </c>
      <c r="B20" s="9" t="n">
        <v>0.18</v>
      </c>
    </row>
    <row r="21" spans="1:2">
      <c r="A21" s="4" t="s">
        <v>293</v>
      </c>
      <c r="B21" s="6" t="n">
        <v>250000</v>
      </c>
    </row>
    <row r="22" spans="1:2">
      <c r="A22" s="4" t="s">
        <v>294</v>
      </c>
      <c r="B22" s="4" t="s">
        <v>295</v>
      </c>
    </row>
    <row r="23" spans="1:2">
      <c r="A23" s="4" t="s">
        <v>296</v>
      </c>
      <c r="B23" s="9" t="n">
        <v>0.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30"/>
  </cols>
  <sheetData>
    <row r="1" spans="1:2">
      <c r="A1" s="1" t="s">
        <v>300</v>
      </c>
      <c r="B1" s="2" t="s">
        <v>1</v>
      </c>
    </row>
    <row r="2" spans="1:2">
      <c r="B2" s="2" t="s">
        <v>272</v>
      </c>
    </row>
    <row r="3" spans="1:2">
      <c r="A3" s="4" t="s">
        <v>301</v>
      </c>
      <c r="B3" s="6" t="n">
        <v>72969908</v>
      </c>
    </row>
    <row r="4" spans="1:2">
      <c r="A4" s="4" t="s">
        <v>302</v>
      </c>
      <c r="B4" s="4" t="s">
        <v>48</v>
      </c>
    </row>
    <row r="5" spans="1:2">
      <c r="A5" s="4" t="s">
        <v>303</v>
      </c>
      <c r="B5" s="4" t="s">
        <v>48</v>
      </c>
    </row>
    <row r="6" spans="1:2">
      <c r="A6" s="4" t="s">
        <v>304</v>
      </c>
      <c r="B6" s="6" t="n">
        <v>72969908</v>
      </c>
    </row>
    <row r="7" spans="1:2">
      <c r="A7" s="4" t="s">
        <v>305</v>
      </c>
      <c r="B7" s="6" t="n">
        <v>72969908</v>
      </c>
    </row>
    <row r="8" spans="1:2">
      <c r="A8" s="4" t="s">
        <v>306</v>
      </c>
      <c r="B8" s="4" t="s">
        <v>307</v>
      </c>
    </row>
    <row r="9" spans="1:2">
      <c r="A9" s="4" t="s">
        <v>308</v>
      </c>
      <c r="B9" s="4" t="s">
        <v>309</v>
      </c>
    </row>
    <row r="10" spans="1:2">
      <c r="A10" s="4" t="s">
        <v>310</v>
      </c>
      <c r="B10" s="10" t="n">
        <v>0.17</v>
      </c>
    </row>
    <row r="11" spans="1:2">
      <c r="A11" s="4" t="s">
        <v>311</v>
      </c>
      <c r="B11" s="4" t="s">
        <v>312</v>
      </c>
    </row>
    <row r="12" spans="1:2">
      <c r="A12" s="4" t="s">
        <v>313</v>
      </c>
      <c r="B12" s="4" t="s">
        <v>312</v>
      </c>
    </row>
    <row r="13" spans="1:2">
      <c r="A13" s="4" t="s">
        <v>314</v>
      </c>
      <c r="B13"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30"/>
  </cols>
  <sheetData>
    <row r="1" spans="1:2">
      <c r="A1" s="1" t="s">
        <v>316</v>
      </c>
      <c r="B1" s="2" t="s">
        <v>1</v>
      </c>
    </row>
    <row r="2" spans="1:2">
      <c r="B2" s="2" t="s">
        <v>272</v>
      </c>
    </row>
    <row r="3" spans="1:2">
      <c r="A3" s="4" t="s">
        <v>317</v>
      </c>
    </row>
    <row r="4" spans="1:2">
      <c r="A4" s="4" t="s">
        <v>318</v>
      </c>
      <c r="B4" s="6" t="n">
        <v>72969908</v>
      </c>
    </row>
    <row r="5" spans="1:2">
      <c r="A5" s="4" t="s">
        <v>319</v>
      </c>
      <c r="B5" s="4" t="s">
        <v>320</v>
      </c>
    </row>
    <row r="6" spans="1:2">
      <c r="A6" s="4" t="s">
        <v>321</v>
      </c>
      <c r="B6" s="9" t="n">
        <v>0.17</v>
      </c>
    </row>
    <row r="7" spans="1:2">
      <c r="A7" s="4" t="s">
        <v>322</v>
      </c>
    </row>
    <row r="8" spans="1:2">
      <c r="A8" s="4" t="s">
        <v>318</v>
      </c>
      <c r="B8" s="6" t="n">
        <v>1056000</v>
      </c>
    </row>
    <row r="9" spans="1:2">
      <c r="A9" s="4" t="s">
        <v>319</v>
      </c>
      <c r="B9" s="4" t="s">
        <v>268</v>
      </c>
    </row>
    <row r="10" spans="1:2">
      <c r="A10" s="4" t="s">
        <v>323</v>
      </c>
    </row>
    <row r="11" spans="1:2">
      <c r="A11" s="4" t="s">
        <v>318</v>
      </c>
      <c r="B11" s="6" t="n">
        <v>18347508</v>
      </c>
    </row>
    <row r="12" spans="1:2">
      <c r="A12" s="4" t="s">
        <v>319</v>
      </c>
      <c r="B12" s="4" t="s">
        <v>324</v>
      </c>
    </row>
    <row r="13" spans="1:2">
      <c r="A13" s="4" t="s">
        <v>325</v>
      </c>
    </row>
    <row r="14" spans="1:2">
      <c r="A14" s="4" t="s">
        <v>318</v>
      </c>
      <c r="B14" s="6" t="n">
        <v>19811200</v>
      </c>
    </row>
    <row r="15" spans="1:2">
      <c r="A15" s="4" t="s">
        <v>319</v>
      </c>
      <c r="B15" s="4" t="s">
        <v>326</v>
      </c>
    </row>
    <row r="16" spans="1:2">
      <c r="A16" s="4" t="s">
        <v>327</v>
      </c>
    </row>
    <row r="17" spans="1:2">
      <c r="A17" s="4" t="s">
        <v>318</v>
      </c>
      <c r="B17" s="6" t="n">
        <v>18755200</v>
      </c>
    </row>
    <row r="18" spans="1:2">
      <c r="A18" s="4" t="s">
        <v>319</v>
      </c>
      <c r="B18" s="4" t="s">
        <v>328</v>
      </c>
    </row>
    <row r="19" spans="1:2">
      <c r="A19" s="4" t="s">
        <v>329</v>
      </c>
    </row>
    <row r="20" spans="1:2">
      <c r="A20" s="4" t="s">
        <v>318</v>
      </c>
      <c r="B20" s="6" t="n">
        <v>10000000</v>
      </c>
    </row>
    <row r="21" spans="1:2">
      <c r="A21" s="4" t="s">
        <v>319</v>
      </c>
      <c r="B21" s="4" t="s">
        <v>330</v>
      </c>
    </row>
    <row r="22" spans="1:2">
      <c r="A22" s="4" t="s">
        <v>331</v>
      </c>
    </row>
    <row r="23" spans="1:2">
      <c r="A23" s="4" t="s">
        <v>318</v>
      </c>
      <c r="B23" s="6" t="n">
        <v>5000000</v>
      </c>
    </row>
    <row r="24" spans="1:2">
      <c r="A24" s="4" t="s">
        <v>319</v>
      </c>
      <c r="B2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333</v>
      </c>
      <c r="B1" s="2" t="s">
        <v>1</v>
      </c>
    </row>
    <row r="2" spans="1:2">
      <c r="B2" s="2" t="s">
        <v>244</v>
      </c>
    </row>
    <row r="3" spans="1:2">
      <c r="A3" s="4" t="s">
        <v>334</v>
      </c>
    </row>
    <row r="4" spans="1:2">
      <c r="A4" s="4" t="s">
        <v>335</v>
      </c>
      <c r="B4" s="7" t="n">
        <v>387000</v>
      </c>
    </row>
    <row r="5" spans="1:2">
      <c r="A5" s="4" t="s">
        <v>336</v>
      </c>
      <c r="B5" s="4" t="s">
        <v>337</v>
      </c>
    </row>
    <row r="6" spans="1:2">
      <c r="A6" s="4" t="s">
        <v>338</v>
      </c>
    </row>
    <row r="7" spans="1:2">
      <c r="A7" s="4" t="s">
        <v>339</v>
      </c>
      <c r="B7" s="7" t="n">
        <v>15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40</v>
      </c>
      <c r="B1" s="2" t="s">
        <v>1</v>
      </c>
    </row>
    <row r="2" spans="1:3">
      <c r="B2" s="2" t="s">
        <v>2</v>
      </c>
      <c r="C2" s="2" t="s">
        <v>68</v>
      </c>
    </row>
    <row r="3" spans="1:3">
      <c r="A3" s="4" t="s">
        <v>248</v>
      </c>
    </row>
    <row r="4" spans="1:3">
      <c r="A4" s="4" t="s">
        <v>249</v>
      </c>
      <c r="B4" s="4" t="s">
        <v>250</v>
      </c>
    </row>
    <row r="5" spans="1:3">
      <c r="A5" s="4" t="s">
        <v>248</v>
      </c>
    </row>
    <row r="6" spans="1:3">
      <c r="A6" s="4" t="s">
        <v>341</v>
      </c>
      <c r="B6" s="7" t="n">
        <v>48000</v>
      </c>
      <c r="C6" s="7" t="n">
        <v>0</v>
      </c>
    </row>
    <row r="7" spans="1:3">
      <c r="A7" s="4" t="s">
        <v>342</v>
      </c>
    </row>
    <row r="8" spans="1:3">
      <c r="A8" s="4" t="s">
        <v>343</v>
      </c>
      <c r="B8" s="6" t="n">
        <v>8000</v>
      </c>
      <c r="C8" s="7" t="n">
        <v>3000</v>
      </c>
    </row>
    <row r="9" spans="1:3">
      <c r="A9" s="4" t="s">
        <v>344</v>
      </c>
    </row>
    <row r="10" spans="1:3">
      <c r="A10" s="4" t="s">
        <v>345</v>
      </c>
      <c r="B10" s="7" t="n">
        <v>1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46</v>
      </c>
      <c r="B1" s="2" t="s">
        <v>347</v>
      </c>
    </row>
    <row r="2" spans="1:2">
      <c r="A2" s="3" t="s">
        <v>150</v>
      </c>
    </row>
    <row r="3" spans="1:2">
      <c r="A3" s="4" t="s">
        <v>348</v>
      </c>
      <c r="B3" s="7" t="n">
        <v>51492</v>
      </c>
    </row>
    <row r="4" spans="1:2">
      <c r="A4" s="4" t="s">
        <v>349</v>
      </c>
      <c r="B4" s="7" t="n">
        <v>514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50</v>
      </c>
      <c r="B1" s="2" t="s">
        <v>1</v>
      </c>
    </row>
    <row r="2" spans="1:3">
      <c r="B2" s="2" t="s">
        <v>2</v>
      </c>
      <c r="C2" s="2" t="s">
        <v>68</v>
      </c>
    </row>
    <row r="3" spans="1:3">
      <c r="A3" s="3" t="s">
        <v>150</v>
      </c>
    </row>
    <row r="4" spans="1:3">
      <c r="A4" s="4" t="s">
        <v>351</v>
      </c>
      <c r="B4" s="7" t="n">
        <v>12498</v>
      </c>
      <c r="C4" s="7" t="n">
        <v>121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52</v>
      </c>
      <c r="B1" s="2" t="s">
        <v>1</v>
      </c>
    </row>
    <row r="2" spans="1:3">
      <c r="B2" s="2" t="s">
        <v>2</v>
      </c>
      <c r="C2" s="2" t="s">
        <v>68</v>
      </c>
    </row>
    <row r="3" spans="1:3">
      <c r="A3" s="3" t="s">
        <v>161</v>
      </c>
    </row>
    <row r="4" spans="1:3">
      <c r="A4" s="4" t="s">
        <v>353</v>
      </c>
      <c r="B4" s="7" t="n">
        <v>300000</v>
      </c>
      <c r="C4" s="7" t="n">
        <v>420000</v>
      </c>
    </row>
    <row r="5" spans="1:3">
      <c r="A5" s="4" t="s">
        <v>354</v>
      </c>
      <c r="B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0</v>
      </c>
      <c r="C4" s="7" t="n">
        <v>0</v>
      </c>
    </row>
    <row r="5" spans="1:3">
      <c r="A5" s="4" t="s">
        <v>71</v>
      </c>
      <c r="B5" s="6" t="n">
        <v>0</v>
      </c>
      <c r="C5" s="6" t="n">
        <v>0</v>
      </c>
    </row>
    <row r="6" spans="1:3">
      <c r="A6" s="4" t="s">
        <v>72</v>
      </c>
      <c r="B6" s="6" t="n">
        <v>0</v>
      </c>
      <c r="C6" s="6" t="n">
        <v>0</v>
      </c>
    </row>
    <row r="7" spans="1:3">
      <c r="A7" s="4" t="s">
        <v>73</v>
      </c>
      <c r="B7" s="6" t="n">
        <v>0</v>
      </c>
      <c r="C7" s="6" t="n">
        <v>0</v>
      </c>
    </row>
    <row r="8" spans="1:3">
      <c r="A8" s="3" t="s">
        <v>74</v>
      </c>
    </row>
    <row r="9" spans="1:3">
      <c r="A9" s="4" t="s">
        <v>75</v>
      </c>
      <c r="B9" s="6" t="n">
        <v>155678</v>
      </c>
      <c r="C9" s="6" t="n">
        <v>0</v>
      </c>
    </row>
    <row r="10" spans="1:3">
      <c r="A10" s="4" t="s">
        <v>76</v>
      </c>
      <c r="B10" s="6" t="n">
        <v>0</v>
      </c>
      <c r="C10" s="6" t="n">
        <v>230500</v>
      </c>
    </row>
    <row r="11" spans="1:3">
      <c r="A11" s="4" t="s">
        <v>77</v>
      </c>
      <c r="B11" s="6" t="n">
        <v>447570</v>
      </c>
      <c r="C11" s="6" t="n">
        <v>253418</v>
      </c>
    </row>
    <row r="12" spans="1:3">
      <c r="A12" s="4" t="s">
        <v>78</v>
      </c>
      <c r="B12" s="6" t="n">
        <v>18000</v>
      </c>
      <c r="C12" s="6" t="n">
        <v>0</v>
      </c>
    </row>
    <row r="13" spans="1:3">
      <c r="A13" s="4" t="s">
        <v>79</v>
      </c>
      <c r="B13" s="6" t="n">
        <v>125075</v>
      </c>
      <c r="C13" s="6" t="n">
        <v>260864</v>
      </c>
    </row>
    <row r="14" spans="1:3">
      <c r="A14" s="4" t="s">
        <v>80</v>
      </c>
      <c r="B14" s="6" t="n">
        <v>767988</v>
      </c>
      <c r="C14" s="6" t="n">
        <v>838378</v>
      </c>
    </row>
    <row r="15" spans="1:3">
      <c r="A15" s="4" t="s">
        <v>81</v>
      </c>
      <c r="B15" s="6" t="n">
        <v>1514311</v>
      </c>
      <c r="C15" s="6" t="n">
        <v>1583160</v>
      </c>
    </row>
    <row r="16" spans="1:3">
      <c r="A16" s="4" t="s">
        <v>82</v>
      </c>
      <c r="B16" s="6" t="n">
        <v>-1514311</v>
      </c>
      <c r="C16" s="6" t="n">
        <v>-1583160</v>
      </c>
    </row>
    <row r="17" spans="1:3">
      <c r="A17" s="3" t="s">
        <v>83</v>
      </c>
    </row>
    <row r="18" spans="1:3">
      <c r="A18" s="4" t="s">
        <v>84</v>
      </c>
      <c r="B18" s="6" t="n">
        <v>-95</v>
      </c>
      <c r="C18" s="6" t="n">
        <v>988</v>
      </c>
    </row>
    <row r="19" spans="1:3">
      <c r="A19" s="4" t="s">
        <v>85</v>
      </c>
      <c r="B19" s="6" t="n">
        <v>-632</v>
      </c>
      <c r="C19" s="6" t="n">
        <v>-2652</v>
      </c>
    </row>
    <row r="20" spans="1:3">
      <c r="A20" s="4" t="s">
        <v>86</v>
      </c>
      <c r="B20" s="6" t="n">
        <v>-727</v>
      </c>
      <c r="C20" s="6" t="n">
        <v>-1664</v>
      </c>
    </row>
    <row r="21" spans="1:3">
      <c r="A21" s="4" t="s">
        <v>87</v>
      </c>
      <c r="B21" s="7" t="n">
        <v>-1515038</v>
      </c>
      <c r="C21" s="7" t="n">
        <v>-1584824</v>
      </c>
    </row>
    <row r="22" spans="1:3">
      <c r="A22" s="4" t="s">
        <v>88</v>
      </c>
      <c r="B22" s="7" t="n">
        <v>0</v>
      </c>
      <c r="C22" s="7" t="n">
        <v>0</v>
      </c>
    </row>
    <row r="23" spans="1:3">
      <c r="A23" s="4" t="s">
        <v>89</v>
      </c>
      <c r="B23" s="6" t="n">
        <v>737917481</v>
      </c>
      <c r="C23" s="6" t="n">
        <v>701930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1515038</v>
      </c>
      <c r="C4" s="7" t="n">
        <v>-1584824</v>
      </c>
    </row>
    <row r="5" spans="1:3">
      <c r="A5" s="3" t="s">
        <v>93</v>
      </c>
    </row>
    <row r="6" spans="1:3">
      <c r="A6" s="4" t="s">
        <v>94</v>
      </c>
      <c r="B6" s="6" t="n">
        <v>-1621</v>
      </c>
      <c r="C6" s="6" t="n">
        <v>0</v>
      </c>
    </row>
    <row r="7" spans="1:3">
      <c r="A7" s="4" t="s">
        <v>95</v>
      </c>
      <c r="B7" s="6" t="n">
        <v>-1621</v>
      </c>
      <c r="C7" s="6" t="n">
        <v>0</v>
      </c>
    </row>
    <row r="8" spans="1:3">
      <c r="A8" s="4" t="s">
        <v>96</v>
      </c>
      <c r="B8" s="7" t="n">
        <v>-1516659</v>
      </c>
      <c r="C8" s="7" t="n">
        <v>-1584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68</v>
      </c>
    </row>
    <row r="3" spans="1:3">
      <c r="A3" s="3" t="s">
        <v>98</v>
      </c>
    </row>
    <row r="4" spans="1:3">
      <c r="A4" s="4" t="s">
        <v>87</v>
      </c>
      <c r="B4" s="7" t="n">
        <v>-1515038</v>
      </c>
      <c r="C4" s="7" t="n">
        <v>-1584824</v>
      </c>
    </row>
    <row r="5" spans="1:3">
      <c r="A5" s="3" t="s">
        <v>99</v>
      </c>
    </row>
    <row r="6" spans="1:3">
      <c r="A6" s="4" t="s">
        <v>100</v>
      </c>
      <c r="B6" s="6" t="n">
        <v>166608</v>
      </c>
      <c r="C6" s="6" t="n">
        <v>297500</v>
      </c>
    </row>
    <row r="7" spans="1:3">
      <c r="A7" s="4" t="s">
        <v>101</v>
      </c>
      <c r="B7" s="6" t="n">
        <v>147360</v>
      </c>
      <c r="C7" s="6" t="n">
        <v>86100</v>
      </c>
    </row>
    <row r="8" spans="1:3">
      <c r="A8" s="4" t="s">
        <v>102</v>
      </c>
      <c r="B8" s="6" t="n">
        <v>145269</v>
      </c>
      <c r="C8" s="6" t="n">
        <v>0</v>
      </c>
    </row>
    <row r="9" spans="1:3">
      <c r="A9" s="4" t="s">
        <v>103</v>
      </c>
      <c r="B9" s="6" t="n">
        <v>339963</v>
      </c>
      <c r="C9" s="6" t="n">
        <v>0</v>
      </c>
    </row>
    <row r="10" spans="1:3">
      <c r="A10" s="3" t="s">
        <v>104</v>
      </c>
    </row>
    <row r="11" spans="1:3">
      <c r="A11" s="4" t="s">
        <v>105</v>
      </c>
      <c r="B11" s="6" t="n">
        <v>16246</v>
      </c>
      <c r="C11" s="6" t="n">
        <v>397973</v>
      </c>
    </row>
    <row r="12" spans="1:3">
      <c r="A12" s="4" t="s">
        <v>106</v>
      </c>
      <c r="B12" s="6" t="n">
        <v>-83582</v>
      </c>
      <c r="C12" s="6" t="n">
        <v>16326</v>
      </c>
    </row>
    <row r="13" spans="1:3">
      <c r="A13" s="4" t="s">
        <v>107</v>
      </c>
      <c r="B13" s="6" t="n">
        <v>19657</v>
      </c>
      <c r="C13" s="6" t="n">
        <v>111</v>
      </c>
    </row>
    <row r="14" spans="1:3">
      <c r="A14" s="4" t="s">
        <v>108</v>
      </c>
      <c r="B14" s="6" t="n">
        <v>-300000</v>
      </c>
      <c r="C14" s="6" t="n">
        <v>0</v>
      </c>
    </row>
    <row r="15" spans="1:3">
      <c r="A15" s="4" t="s">
        <v>109</v>
      </c>
      <c r="B15" s="6" t="n">
        <v>-1063517</v>
      </c>
      <c r="C15" s="6" t="n">
        <v>-786814</v>
      </c>
    </row>
    <row r="16" spans="1:3">
      <c r="A16" s="3" t="s">
        <v>110</v>
      </c>
    </row>
    <row r="17" spans="1:3">
      <c r="A17" s="4" t="s">
        <v>111</v>
      </c>
      <c r="B17" s="6" t="n">
        <v>0</v>
      </c>
      <c r="C17" s="6" t="n">
        <v>0</v>
      </c>
    </row>
    <row r="18" spans="1:3">
      <c r="A18" s="3" t="s">
        <v>112</v>
      </c>
    </row>
    <row r="19" spans="1:3">
      <c r="A19" s="4" t="s">
        <v>113</v>
      </c>
      <c r="B19" s="6" t="n">
        <v>1273822</v>
      </c>
      <c r="C19" s="6" t="n">
        <v>86000</v>
      </c>
    </row>
    <row r="20" spans="1:3">
      <c r="A20" s="4" t="s">
        <v>114</v>
      </c>
      <c r="B20" s="6" t="n">
        <v>0</v>
      </c>
      <c r="C20" s="6" t="n">
        <v>-18717</v>
      </c>
    </row>
    <row r="21" spans="1:3">
      <c r="A21" s="4" t="s">
        <v>115</v>
      </c>
      <c r="B21" s="6" t="n">
        <v>1273822</v>
      </c>
      <c r="C21" s="6" t="n">
        <v>67283</v>
      </c>
    </row>
    <row r="22" spans="1:3">
      <c r="A22" s="4" t="s">
        <v>116</v>
      </c>
      <c r="B22" s="6" t="n">
        <v>159</v>
      </c>
      <c r="C22" s="6" t="n">
        <v>0</v>
      </c>
    </row>
    <row r="23" spans="1:3">
      <c r="A23" s="4" t="s">
        <v>117</v>
      </c>
      <c r="B23" s="6" t="n">
        <v>210464</v>
      </c>
      <c r="C23" s="6" t="n">
        <v>-719531</v>
      </c>
    </row>
    <row r="24" spans="1:3">
      <c r="A24" s="4" t="s">
        <v>118</v>
      </c>
      <c r="B24" s="6" t="n">
        <v>2699737</v>
      </c>
      <c r="C24" s="6" t="n">
        <v>3616470</v>
      </c>
    </row>
    <row r="25" spans="1:3">
      <c r="A25" s="4" t="s">
        <v>119</v>
      </c>
      <c r="B25" s="6" t="n">
        <v>2910201</v>
      </c>
      <c r="C25" s="6" t="n">
        <v>2896939</v>
      </c>
    </row>
    <row r="26" spans="1:3">
      <c r="A26" s="3" t="s">
        <v>120</v>
      </c>
    </row>
    <row r="27" spans="1:3">
      <c r="A27" s="4" t="s">
        <v>121</v>
      </c>
      <c r="B27" s="7" t="n">
        <v>632</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 (Una</vt:lpstr>
      <vt:lpstr>Consolidated Balance Sheet (Un3</vt:lpstr>
      <vt:lpstr>Consolidated Statements of Oper</vt:lpstr>
      <vt:lpstr>Consolidated Statements of Comp</vt:lpstr>
      <vt:lpstr>Consolidated Statements of Cash</vt:lpstr>
      <vt:lpstr>1A. RESTATEMENT OF PREVIOUSLY R</vt:lpstr>
      <vt:lpstr>1. NATURE OF BUSINESS</vt:lpstr>
      <vt:lpstr>2. MANAGEMENT PLANS</vt:lpstr>
      <vt:lpstr>3. SUMMARY OF SIGNIFICANT ACCOU</vt:lpstr>
      <vt:lpstr>4. DEBT</vt:lpstr>
      <vt:lpstr>5. COMMON STOCK TRANSACTIONS</vt:lpstr>
      <vt:lpstr>6. STOCK OPTIONS AND WARRANTS</vt:lpstr>
      <vt:lpstr>7. LEGAL PROCEEDINGS</vt:lpstr>
      <vt:lpstr>8. RELATED PARTY TRANSACTIONS</vt:lpstr>
      <vt:lpstr>9. COMMITMENTS AND CONTINGENCIE</vt:lpstr>
      <vt:lpstr>10. INCOME TAXES</vt:lpstr>
      <vt:lpstr>11. SUBSEQUENT EVENTS</vt:lpstr>
      <vt:lpstr>3. SUMMARY OF SIGNIFICANT ACC19</vt:lpstr>
      <vt:lpstr>1A. RESTATEMENT OF PREVIOUSLY20</vt:lpstr>
      <vt:lpstr>6. STOCK OPTIONS AND WARRANTS (</vt:lpstr>
      <vt:lpstr>9. COMMITMENTS AND CONTINGENC22</vt:lpstr>
      <vt:lpstr>1A. RESTATEMENT OF PREVIOUSLY23</vt:lpstr>
      <vt:lpstr>1A. RESTATEMENT OF PREVIOUSLY24</vt:lpstr>
      <vt:lpstr>1A. RESTATEMENT OF PREVIOUSLY25</vt:lpstr>
      <vt:lpstr>3. SIGNIFICANT ACCOUNTING POLIC</vt:lpstr>
      <vt:lpstr>4. DEBT (Details Narrative)</vt:lpstr>
      <vt:lpstr>5. COMMON STOCK TRANSACTIONS (D</vt:lpstr>
      <vt:lpstr>6. STOCK OPTIONS AND WARRANTS29</vt:lpstr>
      <vt:lpstr>6. STOCK OPTIONS AND WARRANTS30</vt:lpstr>
      <vt:lpstr>6. STOCK OPTIONS AND WARRANTS31</vt:lpstr>
      <vt:lpstr>6. STOCK OPTIONS AND WARRANTS32</vt:lpstr>
      <vt:lpstr>6. STOCK OPTIONS AND WARRANTS33</vt:lpstr>
      <vt:lpstr>6. STOCK OPTIONS AND WARRANTS34</vt:lpstr>
      <vt:lpstr>8. RELATED PARTY TRANSACTIONS (</vt:lpstr>
      <vt:lpstr>9. COMMITMENTS AND CONTINGENC36</vt:lpstr>
      <vt:lpstr>9. COMMITMENTS AND CONTINGENC37</vt:lpstr>
      <vt:lpstr>10.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06:11:47Z</dcterms:created>
  <dcterms:modified xmlns:dcterms="http://purl.org/dc/terms/" xmlns:xsi="http://www.w3.org/2001/XMLSchema-instance" xsi:type="dcterms:W3CDTF">2016-01-19T06:11:47Z</dcterms:modified>
  <dc:title xmlns:dc="http://purl.org/dc/elements/1.1/">Untitled</dc:title>
  <dc:description xmlns:dc="http://purl.org/dc/elements/1.1/"/>
  <dc:subject xmlns:dc="http://purl.org/dc/elements/1.1/"/>
  <cp:keywords/>
  <cp:category/>
</cp:coreProperties>
</file>